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MMITMENTS &amp; CONTINGENCI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SUBSEQUENT EVENTS" sheetId="15" state="visible" r:id="rId15"/>
    <sheet xmlns:r="http://schemas.openxmlformats.org/officeDocument/2006/relationships" name="EQUITY TRANSACTIONS (Tables)" sheetId="16" state="visible" r:id="rId16"/>
    <sheet xmlns:r="http://schemas.openxmlformats.org/officeDocument/2006/relationships" name="COMMON STOCK WARRANTS (Tables)" sheetId="17" state="visible" r:id="rId17"/>
    <sheet xmlns:r="http://schemas.openxmlformats.org/officeDocument/2006/relationships" name="LIQUIDITY, GOING CONCERN AND _2" sheetId="18" state="visible" r:id="rId18"/>
    <sheet xmlns:r="http://schemas.openxmlformats.org/officeDocument/2006/relationships" name="RELATED PARTY TRANSACTIONS (Det" sheetId="19" state="visible" r:id="rId19"/>
    <sheet xmlns:r="http://schemas.openxmlformats.org/officeDocument/2006/relationships" name="SCHEDULE OF ASSUMPTIONS USED TO" sheetId="20" state="visible" r:id="rId20"/>
    <sheet xmlns:r="http://schemas.openxmlformats.org/officeDocument/2006/relationships" name="SUMMARY OF STOCK OPTION ACTIVIT" sheetId="21" state="visible" r:id="rId21"/>
    <sheet xmlns:r="http://schemas.openxmlformats.org/officeDocument/2006/relationships" name="SUMMARY OF STOCK OPTION ACTIV_2" sheetId="22" state="visible" r:id="rId22"/>
    <sheet xmlns:r="http://schemas.openxmlformats.org/officeDocument/2006/relationships" name="SCHEDULE OF ANTI-DILUTIVE SECUR" sheetId="23" state="visible" r:id="rId23"/>
    <sheet xmlns:r="http://schemas.openxmlformats.org/officeDocument/2006/relationships" name="EQUITY TRANSACTIONS (Details Na" sheetId="24" state="visible" r:id="rId24"/>
    <sheet xmlns:r="http://schemas.openxmlformats.org/officeDocument/2006/relationships" name="COMMITMENTS &amp; CONTINGENCIES (De" sheetId="25" state="visible" r:id="rId25"/>
    <sheet xmlns:r="http://schemas.openxmlformats.org/officeDocument/2006/relationships" name="DEBT (Details Narrative)" sheetId="26" state="visible" r:id="rId26"/>
    <sheet xmlns:r="http://schemas.openxmlformats.org/officeDocument/2006/relationships" name="SCHEDULE OF ISSUANCE OF WARRANT" sheetId="27" state="visible" r:id="rId27"/>
    <sheet xmlns:r="http://schemas.openxmlformats.org/officeDocument/2006/relationships" name="SCHEDULE OF ISSUANCE OF WARRA_2" sheetId="28" state="visible" r:id="rId28"/>
    <sheet xmlns:r="http://schemas.openxmlformats.org/officeDocument/2006/relationships" name="COMMON STOCK WARRANTS (Detail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763</t>
        </is>
      </c>
    </row>
    <row r="13">
      <c r="A13" s="4" t="inlineStr">
        <is>
          <t>Entity Registrant Name</t>
        </is>
      </c>
      <c r="B13" s="4" t="inlineStr">
        <is>
          <t>H-CYTE,
INC</t>
        </is>
      </c>
    </row>
    <row r="14">
      <c r="A14" s="4" t="inlineStr">
        <is>
          <t>Entity Central Index Key</t>
        </is>
      </c>
      <c r="B14" s="4" t="inlineStr">
        <is>
          <t>0001591165</t>
        </is>
      </c>
    </row>
    <row r="15">
      <c r="A15" s="4" t="inlineStr">
        <is>
          <t>Entity Tax Identification Number</t>
        </is>
      </c>
      <c r="B15" s="4" t="inlineStr">
        <is>
          <t>46-3312262</t>
        </is>
      </c>
    </row>
    <row r="16">
      <c r="A16" s="4" t="inlineStr">
        <is>
          <t>Entity Incorporation, State or Country Code</t>
        </is>
      </c>
      <c r="B16" s="4" t="inlineStr">
        <is>
          <t>NV</t>
        </is>
      </c>
    </row>
    <row r="17">
      <c r="A17" s="4" t="inlineStr">
        <is>
          <t>Entity Address, Address Line One</t>
        </is>
      </c>
      <c r="B17" s="4" t="inlineStr">
        <is>
          <t>2202
    N. West Shore Blvd</t>
        </is>
      </c>
    </row>
    <row r="18">
      <c r="A18" s="4" t="inlineStr">
        <is>
          <t>Entity Address, Address Line Two</t>
        </is>
      </c>
      <c r="B18" s="4" t="inlineStr">
        <is>
          <t>Ste 2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7</t>
        </is>
      </c>
    </row>
    <row r="22">
      <c r="A22" s="4" t="inlineStr">
        <is>
          <t>City Area Code</t>
        </is>
      </c>
      <c r="B22" s="4" t="inlineStr">
        <is>
          <t>(844)</t>
        </is>
      </c>
    </row>
    <row r="23">
      <c r="A23" s="4" t="inlineStr">
        <is>
          <t>Local Phone Number</t>
        </is>
      </c>
      <c r="B23" s="4" t="inlineStr">
        <is>
          <t>633-6839</t>
        </is>
      </c>
    </row>
    <row r="24">
      <c r="A24" s="4" t="inlineStr">
        <is>
          <t>Title of 12(b) Security</t>
        </is>
      </c>
      <c r="B24" s="4" t="inlineStr">
        <is>
          <t>Common
    Stock, par value $0.001 per share</t>
        </is>
      </c>
    </row>
    <row r="25">
      <c r="A25" s="4" t="inlineStr">
        <is>
          <t>Trading Symbol</t>
        </is>
      </c>
      <c r="B25" s="4" t="inlineStr">
        <is>
          <t>HCY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5087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RELATED
PARTY TRANSACTIONS Officers
and Board Members and Related Expenses On January 12, 2021, Mr. Raymond Monteleone was
appointed as Chairman of the Board, Audit Committee Chair, and Compensation Committee Chair. There are understandings between the Company and Mr. Monteleone
for him to receive $ 5,000 2,500 7,500 2,500 25,000 17,500 Mr. Michael Yurkowsky entered into an oral agreement
with the Company on October 1, 2020, in which Mr. Yurkowsky will receive $ 4,167
0
12,500 Upon
Mr. Yurkowsky’s appointment as CEO in December 2021, the Company terminated his payments for serving on the Board of Directors. On
January 12, 2021, Mr. William Horne stepped down as Chairman of the Board. Mr. Horne will remain a member of the Board. Effective
March 1, 2021, the Company entered into an oral agreement with Mr. Horne in which Mr. Horne will receive $ 4,167 per
month to serve on the Board of Directors. Mr. Horne agreed to continue to defer the $ 108,000 in
base salary deferred by him in 2018 until such time as there is a positive cash flow to meet the Company’s financial
obligations and then the Company and Mr. Horne will work together in good faith to negotiate a payment plan for such deferred
salary. Effective December 1, 2021, Mr. Horne will receive $ 5,000 per
month to serve on the Board of Directors. For the three months ended March 31, 2022 and 2021, the Company
expensed approximately $ 20,000
and $ 4,000 , respectively,
in compensation and board of director fees to Mr. Horne. Mr. Richard Rosenblum entered into an oral agreement
with the Company effective January 17, 2022, in which Mr. Rosenblum will receive $ 5,000 12,500 0 Mr. Matthew Anderer entered into an oral agreement
with the Company effective January 17, 2022, in which Mr. Anderer will receive $ 5,000 12,500 0 Debt
and Other Obligations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On
October 14, 2021,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
to the price paid for such New Securities in the next financing that meets the definition of a Qualified Financing as defined in the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000
as part of the October 2021 Note Purchase Agreement.
Management is currently working with the noteholders on the extension of the maturity of the outstanding notes. The
Company chose to early adopt effective January 1, 2021, ASU 2020-06, Debt - Debt with Conversion and Other Options (Subtopic 470-20)
and Derivatives and Hedging - Contract in Entity’s Own Equity. Thus, the April 2021 and October 2021 Note Purchase Agreements did not
require consideration of a beneficial conversion feature and were accounted for solely as debt on the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2</t>
        </is>
      </c>
    </row>
    <row r="3">
      <c r="A3" s="3" t="inlineStr">
        <is>
          <t>Equity [Abstract]</t>
        </is>
      </c>
    </row>
    <row r="4">
      <c r="A4" s="4" t="inlineStr">
        <is>
          <t>EQUITY TRANSACTIONS</t>
        </is>
      </c>
      <c r="B4" s="4" t="inlineStr">
        <is>
          <t xml:space="preserve">Note
5 - Equity Transactions EQUITY TRANSACTIONS In January 2022, the Company offered certain
warrant holders the opportunity to receive an additional warrant to purchase the Company’s Common Stock at $ 0.014 5 83,579,296 0.014 1,170,000 Series
A Preferred Stock During the quarter ended March 31, 2022, 3,657,730 3,657,730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 ratio immediately upon request of the Series A Holder Liquidation Series A Preferred Stock does not have preferential
treatment over common stock shareholders if the Company liquidates or dissolves. Share-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000 4,750,000 0.07 The
Board of Directors decided not to renew the former CEO’s (Robert Greif) employment contract; therefore, the unvested shares were
forfeited resulting in a reduction of share-based compensation of approximately $ 205,000 At
March 31, 2021, all outstanding stock options
were fully vested, and related compensation expense recognized. At March 31, 2022, 29,635,000
options were outstanding and 18,218,333
were vested. For the three months ended March
31, 2022 and 2021, the Company recognized approximately $ 112,000
and $ 0
in stock-based compensation expense, respectively,
which is included in share based compensation. At March 31, 2022, the Company has approximately $ 340,123
of unrecognized compensation costs related
to non-vested stock options, which is expected to be recognized over a weighted average period of approximately 2.63
years. 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he
following is a summary of stock option activity for the three months ended March 31, 2022 and 2021: SUMMARY
OF STOCK OPTION ACTIVITY
Shares Weighted Average Exercise Price Weighted
Average Remaining Term (Years)
Outstanding
at December 31, 2020 410,000 $ 1.39 6.72
Granted - - -
Expired/Cancelled - - -
Outstanding
and exercisable at March 31, 2021 410,000 $ 1.39 6.48
Outstanding at December 31, 2021 29,635,000 0.09 9.20
Granted - - -
Outstanding
at March 31, 2022 29,635,000 $ 0.09 8.96
Exercisable
at March 31, 2022 18,218,333 $ 0.10 8.93 The
following is a summary of the Company’s non-vested shares for the three months ended March 31, 2022: SUMMARY
OF STOCK OPTION ACTIVITY NON-VESTED
Shares Weighted
Non-vested at December 31, 2021 14,250,000 $ 0.06
Granted - -
Vested (2,833,333 ) 0.05
Forfeited - -
Non-vested at March 31, 2022 11,416,667 $ 0.07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and if-converted methods, as applicable.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2022 2021
For the Three Months Ended March 31,
2022 2021
Warrants to purchase common stock (in the money) 384,693,796 389,486,207
Series A Preferred Stock convertible to common stock 498,229,804 528,429,575
Total 882,923,600 917,915,782 Excluded
from the above table are 2,196,355
warrants and 29,635,000
stock options for the three months ended
March 31, 2022 and 23,937,765 4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6 – Commitments &amp; Contingencies COMMITMENTS
&amp; CONTINGENCIES CEO
Compensation Agreement On
December 23, 2021, the Company entered into an employment agreement (the “Employment Agreement”)
with Michael Yurkowsky, the Company’s Chief Executive Officer, to continue to serve as the Chief Executive Officer of the Company.
Under the Employment Agreement, which commenced on December 1, 2021 (the “Effective Date”) and has a term of one year from
the Effective Date (the “Employment Period”), Mr. Yurkowsky will receive a base salary of $ 180,000 In
addition to his base salary, Mr. Yurkowsky may receive an one-time cash bonus in gross amount equal to $ 100,000 10,000,000 As
additional compensation, Mr. Yurkowsky shall receive shares of common stock of the Company representing 1% of the Company’s fully
diluted equity as of the grant date if the Company achieves a market capitalization of at least $ 250 500 The
Equity Award was measured at fair value on its grant date using a Monte Carlo simulation model. The Monte Carlo simulation model includes
assumptions for the expected term, volatility, and dividend yield, each of which are determined in reference to the Company’s historical
results. The Company will recognize aggregate stock-based compensation expense of approximately $ 328,000 0.71 114,000 Consulting
Agreements The
Company entered into a consulting agreement with Tanya Rhodes of Rhodes &amp; Associates, Inc, effective June 15, 2020, to serve as the
Chief Science Officer of the Company. The agreement has a minimum term of six months with an average fee of $ 21,000 5 22,500 The
Company entered into a consulting agreement with Alpha IR Group on March 1, 2022, to provide investor relations to the Company. The agreement
is for twelve months with an average service fee of $ 9,750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The Company is involved in a lawsuit with Sinclair
Broadcast Group, Inc. (“Sinclair”) which was filed on September 8, 2020, in the Circuit Court for the Thirteenth Judicial Circuit in and
for Hillsborough County, Florida. Sinclair has filed suit alleging breach of contract for advertising services in the amount of approximately
$ 75,000 The Company is involved in a lawsuit with ITN
Networks, LLC (“ITN”) which was filed on July 22, 2021, in the Circuit Court for the Thirteenth Judicial Circuit in and for Hillsborough
County, Florida. ITN has filed suit alleging breach of contract for advertising services in the amount of approximately $ 75,000 Guarantee The
Company has guaranteed payments based upon the terms found in the management services agreements to affiliated physicians related to
LI Dallas, LI Nashville, LI Pittsburgh, and LI Scottsdale. For the three months ended March 31, 2022 and 2021, payments totalling approximately
$ 14,000 and
$ 17,000 ,
respectively, were made to these physicians’ legal entities. Due to the Company ceasing operations effective March 23, 2020 in
LI Dallas, LI Pittsburgh, and LI Scottsdale, in response to COVID-19, the guaranteed payments for these clinics were suspended in March
2020. The Company resumed these guaranteed payments in Januar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7 – Debt DEBT Notes
Payable Notes
payable were assumed in the Merger (for further discussion, see Note 1 - “Overview” to the consolidated financial
statements in the Company’s 2020 Annual Report on Form 10-K) and are due in aggregate monthly installments of approximately
$ 5,800 and
carry an interest rate of 5 %.
Each note originally had a maturity date of August
1, 2019 . The Company finalized an
eighteen-month extension to March 1, 2021. The promissory notes have an aggregate outstanding balance of approximately $ 69,000 at
March 31, 2022 and December 31, 2021. The
Company has not made payments on these notes since February 10, 2020, due to COVID-19. On April 19, 2022, the Company entered
into a promissory note modification agreement with the Lender extending the maturity date of the notes to April
1, 2024 . The modification agreement
also reduces the interest rate from 5 %
to 3 %
and requires a monthly payment of $ 1,000 per
month with a balloon payment at the end of the modified term. Paycheck
Protection Program On
April 29, 2020, the Company issued a promissory note in the principal amount of $ 809,082 1 The
Company coul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in principal and $ 8,847
in interest was forgiven under the guidelines
of the Paycheck Protection Program. As of March 31, 2022, the current balance is $ 26,536
with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t>
        </is>
      </c>
    </row>
    <row r="4">
      <c r="A4" s="4" t="inlineStr">
        <is>
          <t>COMMON STOCK WARRANTS</t>
        </is>
      </c>
      <c r="B4" s="4" t="inlineStr">
        <is>
          <t xml:space="preserve">Note
8 - Common Stock Warrants COMMON
STOCK WARRANTS A
summary of the Company’s warrant issuance activity and related information for the three months ended March 31, 2022
and 2021 is as follows: SCHEDULE
OF ISSUANCE OF WARRANTS
Shares Weighted Average Exercise Price Weighted Average Remaining Contractual Life
Outstanding and exercisable at December 31, 2020 413,423,972 $ 0.02 10.30
Expired - - -
Exercised - - -
Outstanding and exercisable at March 31, 2021 413,423,972 $ 0.10 9.24
Outstanding at December 31, 2021 406,301,497 0.04 8.17
Expired (20,411,346 ) 0.33 -
Exercised (83,579,296 ) 0.01 -
Granted 84,579,296 0.01 4.88
Outstanding and exercisable at March 31, 2022 386,890,151 $ 0.02 7.57 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289 $ 0.06 $ 0.014 $ 0.062 5 1.62 187.79
Granted for inducement agreement 1/20/2022 372,289 $ 0.07 $ 0.014 $ 0.064 5 1.62 187.85
Granted for inducement agreement 1/20/2022 187,201 $ 0.07 $ 0.014 $ 0.064 5 1.62 187.85
Granted for inducement agreement 1/24/2022 374,403 $ 0.05 $ 0.014 $ 0.047 5 1.53 188.01
Granted for inducement agreement 1/25/2022 3,744,031 $ 0.05 $ 0.014 $ 0.048 5 1.56 188.00
Granted for inducement agreement 2/02/2022 3,740,509 $ 0.05 $ 0.014 $ 0.044 5 1.60 188.25
Granted for inducement agreement 2/04/2022 6,934,785 $ 0.04 $ 0.014 $ 0.043 5 1.78 188.33
Granted for inducement agreement 2/04/2022 13,869,643 $ 0.04 $ 0.014 $ 0.043 5 1.78 188.33
Granted for services provided 2/09/2022 1,000,000 $ 0.03 $ 0.014 $ 0.031 5 1.82 188.69
Granted for inducement agreement 2/22/2022 41,608,884 $ 0.03 $ 0.014 $ 0.032 5 1.85 188.59
Granted for inducement agreement 2/22/2022 693,477 $ 0.03 $ 0.014 $ 0.032 5 1.85 188.59
Granted for inducement agreement 3/21/2022 8,321,785 $ 0.03 $ 0.014 $ 0.027 5 2.33 194.01 The
fair value of warrants issued during the three months ended March 31, 2022 totaled approximately $ 3,000,000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 ote
9 - Subsequent Events SUBSEQUENT EVENTS As of May
3, 2022, an additional 3,650,685
Series A Preferred Stock was converted into Common
Stock at the request of certain Series A Preferred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3 Months Ended</t>
        </is>
      </c>
    </row>
    <row r="2">
      <c r="B2" s="2" t="inlineStr">
        <is>
          <t>Mar. 31, 2022</t>
        </is>
      </c>
    </row>
    <row r="3">
      <c r="A3" s="3" t="inlineStr">
        <is>
          <t>Equity [Abstract]</t>
        </is>
      </c>
    </row>
    <row r="4">
      <c r="A4" s="4" t="inlineStr">
        <is>
          <t>SCHEDULE OF ASSUMPTIONS USED TO CALCULATE FAIR VALUE OF STOCK OPTIONS</t>
        </is>
      </c>
      <c r="B4" s="4" t="inlineStr">
        <is>
          <t xml:space="preserve">Inputs
used in the valuation models are as follows: SCHEDULE
OF ASSUMPTIONS USED TO CALCULATE FAIR VALUE OF STOCK OPTIONS
2021 Grants
Option value $ 0.054 to $ 0.056
Risk Free Rate 0.90 % to 1.37 %
Expected Dividend- yield - to -
Expected Volatility 173.99 % to 176.04 %
Expected term (years) 5 to 7 </t>
        </is>
      </c>
    </row>
    <row r="5">
      <c r="A5" s="4" t="inlineStr">
        <is>
          <t>SUMMARY OF STOCK OPTION ACTIVITY</t>
        </is>
      </c>
      <c r="B5" s="4" t="inlineStr">
        <is>
          <t>The
following is a summary of stock option activity for the three months ended March 31, 2022 and 2021: SUMMARY
OF STOCK OPTION ACTIVITY
Shares Weighted Average Exercise Price Weighted
Average Remaining Term (Years)
Outstanding
at December 31, 2020 410,000 $ 1.39 6.72
Granted - - -
Expired/Cancelled - - -
Outstanding
and exercisable at March 31, 2021 410,000 $ 1.39 6.48
Outstanding at December 31, 2021 29,635,000 0.09 9.20
Granted - - -
Outstanding
at March 31, 2022 29,635,000 $ 0.09 8.96
Exercisable
at March 31, 2022 18,218,333 $ 0.10 8.93</t>
        </is>
      </c>
    </row>
    <row r="6">
      <c r="A6" s="4" t="inlineStr">
        <is>
          <t>SUMMARY OF STOCK OPTION ACTIVITY NON-VESTED</t>
        </is>
      </c>
      <c r="B6" s="4" t="inlineStr">
        <is>
          <t xml:space="preserve">The
following is a summary of the Company’s non-vested shares for the three months ended March 31, 2022: SUMMARY
OF STOCK OPTION ACTIVITY NON-VESTED
Shares Weighted
Non-vested at December 31, 2021 14,250,000 $ 0.06
Granted - -
Vested (2,833,333 ) 0.05
Forfeited - -
Non-vested at March 31, 2022 11,416,667 $ 0.07 </t>
        </is>
      </c>
    </row>
    <row r="7">
      <c r="A7" s="4" t="inlineStr">
        <is>
          <t>SCHEDULE OF ANTI-DILUTIVE SECURITIES OF BASIC AND DILUTED NET LOSS PER SHARE</t>
        </is>
      </c>
      <c r="B7" s="4" t="inlineStr">
        <is>
          <t xml:space="preserve">The
Company excluded the following securities from the calculation of basic and diluted net loss per share as the effect would have been
antidilutive: SCHEDULE
OF ANTI-DILUTIVE SECURITIES OF BASIC AND DILUTED NET LOSS PER SHARE
2022 2021
For the Three Months Ended March 31,
2022 2021
Warrants to purchase common stock (in the money) 384,693,796 389,486,207
Series A Preferred Stock convertible to common stock 498,229,804 528,429,575
Total 882,923,600 917,915,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t>
        </is>
      </c>
    </row>
    <row r="4">
      <c r="A4" s="4" t="inlineStr">
        <is>
          <t>SCHEDULE OF ISSUANCE OF WARRANTS</t>
        </is>
      </c>
      <c r="B4" s="4" t="inlineStr">
        <is>
          <t xml:space="preserve">A
summary of the Company’s warrant issuance activity and related information for the three months ended March 31, 2022
and 2021 is as follows: SCHEDULE
OF ISSUANCE OF WARRANTS
Shares Weighted Average Exercise Price Weighted Average Remaining Contractual Life
Outstanding and exercisable at December 31, 2020 413,423,972 $ 0.02 10.30
Expired - - -
Exercised - - -
Outstanding and exercisable at March 31, 2021 413,423,972 $ 0.10 9.24
Outstanding at December 31, 2021 406,301,497 0.04 8.17
Expired (20,411,346 ) 0.33 -
Exercised (83,579,296 ) 0.01 -
Granted 84,579,296 0.01 4.88
Outstanding and exercisable at March 31, 2022 386,890,151 $ 0.02 7.57 </t>
        </is>
      </c>
    </row>
    <row r="5">
      <c r="A5" s="4" t="inlineStr">
        <is>
          <t>SCHEDULE OF ISSUANCE OF WARRANTS VALUATION TECHNIQUE</t>
        </is>
      </c>
      <c r="B5" s="4" t="inlineStr">
        <is>
          <t xml:space="preserve"> SCHEDULE
OF ISSUANCE OF WARRANTS VALUATION TECHNIQUE
Event Description Date Number of Warrants H-CYTE Stock Price Exercise Price of Warrant Grant Date Fair Value Life of Warrant Risk Free Rate of Return (%) Annualized Volatility Rate (%)
Granted for inducement agreement 1/19/2022 3,732,289 $ 0.06 $ 0.014 $ 0.062 5 1.62 187.79
Granted for inducement agreement 1/20/2022 372,289 $ 0.07 $ 0.014 $ 0.064 5 1.62 187.85
Granted for inducement agreement 1/20/2022 187,201 $ 0.07 $ 0.014 $ 0.064 5 1.62 187.85
Granted for inducement agreement 1/24/2022 374,403 $ 0.05 $ 0.014 $ 0.047 5 1.53 188.01
Granted for inducement agreement 1/25/2022 3,744,031 $ 0.05 $ 0.014 $ 0.048 5 1.56 188.00
Granted for inducement agreement 2/02/2022 3,740,509 $ 0.05 $ 0.014 $ 0.044 5 1.60 188.25
Granted for inducement agreement 2/04/2022 6,934,785 $ 0.04 $ 0.014 $ 0.043 5 1.78 188.33
Granted for inducement agreement 2/04/2022 13,869,643 $ 0.04 $ 0.014 $ 0.043 5 1.78 188.33
Granted for services provided 2/09/2022 1,000,000 $ 0.03 $ 0.014 $ 0.031 5 1.82 188.69
Granted for inducement agreement 2/22/2022 41,608,884 $ 0.03 $ 0.014 $ 0.032 5 1.85 188.59
Granted for inducement agreement 2/22/2022 693,477 $ 0.03 $ 0.014 $ 0.032 5 1.85 188.59
Granted for inducement agreement 3/21/2022 8,321,785 $ 0.03 $ 0.014 $ 0.027 5 2.33 19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LIQUIDITY, GOING CONCERN AND MANAGEMENT’S PLANS (Details Narrative) - USD ($)</t>
        </is>
      </c>
      <c r="B1" s="2" t="inlineStr">
        <is>
          <t>3 Months Ended</t>
        </is>
      </c>
    </row>
    <row r="2">
      <c r="B2" s="2" t="inlineStr">
        <is>
          <t>Mar. 31, 2022</t>
        </is>
      </c>
      <c r="C2" s="2" t="inlineStr">
        <is>
          <t>Mar. 31, 2021</t>
        </is>
      </c>
      <c r="D2" s="2" t="inlineStr">
        <is>
          <t>Apr. 29, 2022</t>
        </is>
      </c>
      <c r="E2" s="2" t="inlineStr">
        <is>
          <t>Jan. 31, 2022</t>
        </is>
      </c>
    </row>
    <row r="3">
      <c r="A3" s="3" t="inlineStr">
        <is>
          <t>Subsequent Event [Line Items]</t>
        </is>
      </c>
    </row>
    <row r="4">
      <c r="A4" s="4" t="inlineStr">
        <is>
          <t>Net loss</t>
        </is>
      </c>
      <c r="B4" s="6" t="n">
        <v>3891783</v>
      </c>
      <c r="C4" s="6" t="n">
        <v>1407674</v>
      </c>
    </row>
    <row r="5">
      <c r="A5" s="4" t="inlineStr">
        <is>
          <t>Cash and Cash Equivalents, at Carrying Value</t>
        </is>
      </c>
      <c r="B5" s="5" t="n">
        <v>341000</v>
      </c>
    </row>
    <row r="6">
      <c r="A6" s="4" t="inlineStr">
        <is>
          <t>Proceeds from warrant exercises</t>
        </is>
      </c>
      <c r="B6" s="6" t="n">
        <v>1170110</v>
      </c>
      <c r="C6" s="4" t="inlineStr">
        <is>
          <t xml:space="preserve"> </t>
        </is>
      </c>
    </row>
    <row r="7">
      <c r="A7" s="4" t="inlineStr">
        <is>
          <t>Warrant Holders [Member]</t>
        </is>
      </c>
    </row>
    <row r="8">
      <c r="A8" s="3" t="inlineStr">
        <is>
          <t>Subsequent Event [Line Items]</t>
        </is>
      </c>
    </row>
    <row r="9">
      <c r="A9" s="4" t="inlineStr">
        <is>
          <t>Exercise price of warrant</t>
        </is>
      </c>
      <c r="B9" s="7" t="n">
        <v>0.014</v>
      </c>
      <c r="E9" s="7" t="n">
        <v>0.014</v>
      </c>
    </row>
    <row r="10">
      <c r="A10" s="4" t="inlineStr">
        <is>
          <t>Warrant term</t>
        </is>
      </c>
      <c r="B10" s="4" t="inlineStr">
        <is>
          <t>5 years</t>
        </is>
      </c>
      <c r="E10" s="4" t="inlineStr">
        <is>
          <t>5 years</t>
        </is>
      </c>
    </row>
    <row r="11">
      <c r="A11" s="4" t="inlineStr">
        <is>
          <t>Exercise on aggregate of warrants</t>
        </is>
      </c>
      <c r="B11" s="5" t="n">
        <v>83579296</v>
      </c>
    </row>
    <row r="12">
      <c r="A12" s="4" t="inlineStr">
        <is>
          <t>Proceeds from warrant exercises</t>
        </is>
      </c>
      <c r="B12" s="6" t="n">
        <v>1170000</v>
      </c>
    </row>
    <row r="13">
      <c r="A13" s="4" t="inlineStr">
        <is>
          <t>Subsequent Event [Member]</t>
        </is>
      </c>
    </row>
    <row r="14">
      <c r="A14" s="3" t="inlineStr">
        <is>
          <t>Subsequent Event [Line Items]</t>
        </is>
      </c>
    </row>
    <row r="15">
      <c r="A15" s="4" t="inlineStr">
        <is>
          <t>Cash and Cash Equivalents, at Carrying Value</t>
        </is>
      </c>
      <c r="D15" s="6" t="n">
        <v>9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an. 17, 2022</t>
        </is>
      </c>
      <c r="C1" s="2" t="inlineStr">
        <is>
          <t>Jan. 02, 2022</t>
        </is>
      </c>
      <c r="D1" s="2" t="inlineStr">
        <is>
          <t>Oct. 14, 2021</t>
        </is>
      </c>
      <c r="E1" s="2" t="inlineStr">
        <is>
          <t>Apr. 01, 2021</t>
        </is>
      </c>
      <c r="F1" s="2" t="inlineStr">
        <is>
          <t>Mar. 01, 2021</t>
        </is>
      </c>
      <c r="G1" s="2" t="inlineStr">
        <is>
          <t>Jan. 12, 2021</t>
        </is>
      </c>
      <c r="H1" s="2" t="inlineStr">
        <is>
          <t>Jan. 02, 2021</t>
        </is>
      </c>
      <c r="I1" s="2" t="inlineStr">
        <is>
          <t>Oct. 01, 2020</t>
        </is>
      </c>
      <c r="J1" s="2" t="inlineStr">
        <is>
          <t>Mar. 31, 2022</t>
        </is>
      </c>
      <c r="K1" s="2" t="inlineStr">
        <is>
          <t>Mar. 31, 2021</t>
        </is>
      </c>
    </row>
    <row r="2">
      <c r="A2" s="4" t="inlineStr">
        <is>
          <t>Professional fees</t>
        </is>
      </c>
      <c r="H2" s="6" t="n">
        <v>22500</v>
      </c>
    </row>
    <row r="3">
      <c r="A3" s="4" t="inlineStr">
        <is>
          <t>Secured Convertible Note Purchase Agreement [Member]</t>
        </is>
      </c>
    </row>
    <row r="4">
      <c r="A4" s="4" t="inlineStr">
        <is>
          <t>Debt instrument, face amount</t>
        </is>
      </c>
      <c r="E4" s="6" t="n">
        <v>2575000</v>
      </c>
    </row>
    <row r="5">
      <c r="A5" s="4" t="inlineStr">
        <is>
          <t>Debt instrument, maturity date</t>
        </is>
      </c>
      <c r="E5" s="4" t="inlineStr">
        <is>
          <t>Mar. 31,
		2022</t>
        </is>
      </c>
    </row>
    <row r="6">
      <c r="A6" s="4" t="inlineStr">
        <is>
          <t>Debt instrument, interest rate</t>
        </is>
      </c>
      <c r="E6" s="4" t="inlineStr">
        <is>
          <t>8.00%</t>
        </is>
      </c>
    </row>
    <row r="7">
      <c r="A7" s="4" t="inlineStr">
        <is>
          <t>Secured Convertible Note Purchase Agreement [Member] | Common Stock [Member]</t>
        </is>
      </c>
    </row>
    <row r="8">
      <c r="A8" s="4" t="inlineStr">
        <is>
          <t>Debt instrument, discount rate</t>
        </is>
      </c>
      <c r="E8" s="4" t="inlineStr">
        <is>
          <t>20.00%</t>
        </is>
      </c>
    </row>
    <row r="9">
      <c r="A9" s="4" t="inlineStr">
        <is>
          <t>Second Closing Bring Down Agreement [Member]</t>
        </is>
      </c>
    </row>
    <row r="10">
      <c r="A10" s="4" t="inlineStr">
        <is>
          <t>Debt instrument, face amount</t>
        </is>
      </c>
      <c r="D10" s="6" t="n">
        <v>750000</v>
      </c>
    </row>
    <row r="11">
      <c r="A11" s="4" t="inlineStr">
        <is>
          <t>Debt instrument, maturity date</t>
        </is>
      </c>
      <c r="D11" s="4" t="inlineStr">
        <is>
          <t>Mar. 31,
		2022</t>
        </is>
      </c>
    </row>
    <row r="12">
      <c r="A12" s="4" t="inlineStr">
        <is>
          <t>Debt instrument, interest rate</t>
        </is>
      </c>
      <c r="D12" s="4" t="inlineStr">
        <is>
          <t>8.00%</t>
        </is>
      </c>
    </row>
    <row r="13">
      <c r="A13" s="4" t="inlineStr">
        <is>
          <t>Debt instrument, discount rate</t>
        </is>
      </c>
      <c r="D13" s="4" t="inlineStr">
        <is>
          <t>20.00%</t>
        </is>
      </c>
    </row>
    <row r="14">
      <c r="A14" s="4" t="inlineStr">
        <is>
          <t>Raymond Monteleone [Member]</t>
        </is>
      </c>
    </row>
    <row r="15">
      <c r="A15" s="4" t="inlineStr">
        <is>
          <t>Professional fees</t>
        </is>
      </c>
      <c r="C15" s="6" t="n">
        <v>7500</v>
      </c>
      <c r="G15" s="6" t="n">
        <v>5000</v>
      </c>
    </row>
    <row r="16">
      <c r="A16" s="4" t="inlineStr">
        <is>
          <t>Additional fees</t>
        </is>
      </c>
      <c r="C16" s="6" t="n">
        <v>2500</v>
      </c>
      <c r="G16" s="5" t="n">
        <v>2500</v>
      </c>
    </row>
    <row r="17">
      <c r="A17" s="4" t="inlineStr">
        <is>
          <t>Officers compensation</t>
        </is>
      </c>
      <c r="J17" s="6" t="n">
        <v>25000</v>
      </c>
      <c r="K17" s="6" t="n">
        <v>17500</v>
      </c>
    </row>
    <row r="18">
      <c r="A18" s="4" t="inlineStr">
        <is>
          <t>Michael Yurkowsky [Member] | Oral Agreement [Member]</t>
        </is>
      </c>
    </row>
    <row r="19">
      <c r="A19" s="4" t="inlineStr">
        <is>
          <t>Professional fees</t>
        </is>
      </c>
      <c r="I19" s="6" t="n">
        <v>4167</v>
      </c>
    </row>
    <row r="20">
      <c r="A20" s="4" t="inlineStr">
        <is>
          <t>Officers compensation</t>
        </is>
      </c>
      <c r="J20" s="5" t="n">
        <v>0</v>
      </c>
      <c r="K20" s="5" t="n">
        <v>12500</v>
      </c>
    </row>
    <row r="21">
      <c r="A21" s="4" t="inlineStr">
        <is>
          <t>William Horne [Member] | Oral Agreement [Member]</t>
        </is>
      </c>
    </row>
    <row r="22">
      <c r="A22" s="4" t="inlineStr">
        <is>
          <t>Professional fees</t>
        </is>
      </c>
      <c r="F22" s="6" t="n">
        <v>4167</v>
      </c>
      <c r="G22" s="5" t="n">
        <v>5000</v>
      </c>
    </row>
    <row r="23">
      <c r="A23" s="4" t="inlineStr">
        <is>
          <t>Officers compensation</t>
        </is>
      </c>
      <c r="J23" s="5" t="n">
        <v>20000</v>
      </c>
      <c r="K23" s="5" t="n">
        <v>4000</v>
      </c>
    </row>
    <row r="24">
      <c r="A24" s="4" t="inlineStr">
        <is>
          <t>Deferred salary and compensation</t>
        </is>
      </c>
      <c r="G24" s="6" t="n">
        <v>108000</v>
      </c>
    </row>
    <row r="25">
      <c r="A25" s="4" t="inlineStr">
        <is>
          <t>Richard Rosenblum [Member] | Oral Agreement [Member]</t>
        </is>
      </c>
    </row>
    <row r="26">
      <c r="A26" s="4" t="inlineStr">
        <is>
          <t>Professional fees</t>
        </is>
      </c>
      <c r="B26" s="6" t="n">
        <v>5000</v>
      </c>
    </row>
    <row r="27">
      <c r="A27" s="4" t="inlineStr">
        <is>
          <t>Officers compensation</t>
        </is>
      </c>
      <c r="J27" s="5" t="n">
        <v>12500</v>
      </c>
      <c r="K27" s="6" t="n">
        <v>0</v>
      </c>
    </row>
    <row r="28">
      <c r="A28" s="4" t="inlineStr">
        <is>
          <t>Matthew Anderer [Member] | Oral Agreement [Member]</t>
        </is>
      </c>
    </row>
    <row r="29">
      <c r="A29" s="4" t="inlineStr">
        <is>
          <t>Professional fees</t>
        </is>
      </c>
      <c r="B29" s="6" t="n">
        <v>5000</v>
      </c>
    </row>
    <row r="30">
      <c r="A30" s="4" t="inlineStr">
        <is>
          <t>Officers compensation</t>
        </is>
      </c>
      <c r="J30" s="6" t="n">
        <v>12500</v>
      </c>
    </row>
    <row r="31">
      <c r="A31" s="4" t="inlineStr">
        <is>
          <t>Investor [Member] | Secured Convertible Note Purchase Agreement [Member] | FWHC Bridge, LLC [Member]</t>
        </is>
      </c>
    </row>
    <row r="32">
      <c r="A32" s="4" t="inlineStr">
        <is>
          <t>Proceeds from convertible debt</t>
        </is>
      </c>
      <c r="E32" s="6" t="n">
        <v>1500000</v>
      </c>
    </row>
    <row r="33">
      <c r="A33" s="4" t="inlineStr">
        <is>
          <t>Investor [Member] | Secured Convertible Note Purchase Agreement [Member] | FWHC [Member]</t>
        </is>
      </c>
    </row>
    <row r="34">
      <c r="A34" s="4" t="inlineStr">
        <is>
          <t>Proceeds from convertible debt</t>
        </is>
      </c>
      <c r="E34" s="6" t="n">
        <v>25000</v>
      </c>
    </row>
    <row r="35">
      <c r="A35" s="4" t="inlineStr">
        <is>
          <t>Investor [Member] | Second Closing Bring Down Agreement [Member] | FWHC Bridge, LLC [Member]</t>
        </is>
      </c>
    </row>
    <row r="36">
      <c r="A36" s="4" t="inlineStr">
        <is>
          <t>Proceeds from convertible debt</t>
        </is>
      </c>
      <c r="D36" s="6" t="n">
        <v>437000</v>
      </c>
    </row>
    <row r="37">
      <c r="A37" s="4" t="inlineStr">
        <is>
          <t>Investor [Member] | October 2021 Note Purchase Agreement [Member] | FWHC Bridge, LLC [Member]</t>
        </is>
      </c>
    </row>
    <row r="38">
      <c r="A38" s="4" t="inlineStr">
        <is>
          <t>Proceeds from convertible debt</t>
        </is>
      </c>
      <c r="D38" s="6" t="n">
        <v>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341284</v>
      </c>
      <c r="C3" s="6" t="n">
        <v>95172</v>
      </c>
    </row>
    <row r="4">
      <c r="A4" s="4" t="inlineStr">
        <is>
          <t>Accounts receivable</t>
        </is>
      </c>
      <c r="B4" s="5" t="n">
        <v>7238</v>
      </c>
      <c r="C4" s="5" t="n">
        <v>13500</v>
      </c>
    </row>
    <row r="5">
      <c r="A5" s="4" t="inlineStr">
        <is>
          <t>Patient financing receivable, current portion</t>
        </is>
      </c>
      <c r="B5" s="5" t="n">
        <v>55200</v>
      </c>
      <c r="C5" s="5" t="n">
        <v>43900</v>
      </c>
    </row>
    <row r="6">
      <c r="A6" s="4" t="inlineStr">
        <is>
          <t>Other receivables</t>
        </is>
      </c>
      <c r="B6" s="5" t="n">
        <v>3831</v>
      </c>
      <c r="C6" s="4" t="inlineStr">
        <is>
          <t xml:space="preserve"> </t>
        </is>
      </c>
    </row>
    <row r="7">
      <c r="A7" s="4" t="inlineStr">
        <is>
          <t>Prepaid expenses</t>
        </is>
      </c>
      <c r="B7" s="5" t="n">
        <v>170464</v>
      </c>
      <c r="C7" s="5" t="n">
        <v>44884</v>
      </c>
    </row>
    <row r="8">
      <c r="A8" s="4" t="inlineStr">
        <is>
          <t>Total Current Assets</t>
        </is>
      </c>
      <c r="B8" s="5" t="n">
        <v>578017</v>
      </c>
      <c r="C8" s="5" t="n">
        <v>197456</v>
      </c>
    </row>
    <row r="9">
      <c r="A9" s="4" t="inlineStr">
        <is>
          <t>Property and equipment, net</t>
        </is>
      </c>
      <c r="B9" s="5" t="n">
        <v>35196</v>
      </c>
      <c r="C9" s="5" t="n">
        <v>38374</v>
      </c>
    </row>
    <row r="10">
      <c r="A10" s="4" t="inlineStr">
        <is>
          <t>Patient financing receivable, net of current portion</t>
        </is>
      </c>
      <c r="B10" s="5" t="n">
        <v>69619</v>
      </c>
      <c r="C10" s="5" t="n">
        <v>67163</v>
      </c>
    </row>
    <row r="11">
      <c r="A11" s="4" t="inlineStr">
        <is>
          <t>Other assets</t>
        </is>
      </c>
      <c r="B11" s="5" t="n">
        <v>18413</v>
      </c>
      <c r="C11" s="5" t="n">
        <v>18412</v>
      </c>
    </row>
    <row r="12">
      <c r="A12" s="4" t="inlineStr">
        <is>
          <t>Total assets</t>
        </is>
      </c>
      <c r="B12" s="5" t="n">
        <v>701245</v>
      </c>
      <c r="C12" s="5" t="n">
        <v>321405</v>
      </c>
    </row>
    <row r="13">
      <c r="A13" s="3" t="inlineStr">
        <is>
          <t>Current Liabilities</t>
        </is>
      </c>
    </row>
    <row r="14">
      <c r="A14" s="4" t="inlineStr">
        <is>
          <t>Accounts payable</t>
        </is>
      </c>
      <c r="B14" s="5" t="n">
        <v>680204</v>
      </c>
      <c r="C14" s="5" t="n">
        <v>585291</v>
      </c>
    </row>
    <row r="15">
      <c r="A15" s="4" t="inlineStr">
        <is>
          <t>Accrued liabilities</t>
        </is>
      </c>
      <c r="B15" s="5" t="n">
        <v>150253</v>
      </c>
      <c r="C15" s="5" t="n">
        <v>164680</v>
      </c>
    </row>
    <row r="16">
      <c r="A16" s="4" t="inlineStr">
        <is>
          <t>Other current liabilities</t>
        </is>
      </c>
      <c r="B16" s="5" t="n">
        <v>139570</v>
      </c>
      <c r="C16" s="5" t="n">
        <v>28246</v>
      </c>
    </row>
    <row r="17">
      <c r="A17" s="4" t="inlineStr">
        <is>
          <t>Notes payable, current portion</t>
        </is>
      </c>
      <c r="B17" s="5" t="n">
        <v>69455</v>
      </c>
      <c r="C17" s="5" t="n">
        <v>69455</v>
      </c>
    </row>
    <row r="18">
      <c r="A18" s="4" t="inlineStr">
        <is>
          <t>Convertible notes payable, related parties</t>
        </is>
      </c>
      <c r="B18" s="5" t="n">
        <v>1969174</v>
      </c>
      <c r="C18" s="5" t="n">
        <v>1969174</v>
      </c>
    </row>
    <row r="19">
      <c r="A19" s="4" t="inlineStr">
        <is>
          <t>Convertible notes payable</t>
        </is>
      </c>
      <c r="B19" s="5" t="n">
        <v>1355826</v>
      </c>
      <c r="C19" s="5" t="n">
        <v>1355826</v>
      </c>
    </row>
    <row r="20">
      <c r="A20" s="4" t="inlineStr">
        <is>
          <t>PPP Loan, current portion</t>
        </is>
      </c>
      <c r="B20" s="5" t="n">
        <v>26536</v>
      </c>
      <c r="C20" s="5" t="n">
        <v>66275</v>
      </c>
    </row>
    <row r="21">
      <c r="A21" s="4" t="inlineStr">
        <is>
          <t>Deferred revenue</t>
        </is>
      </c>
      <c r="B21" s="5" t="n">
        <v>60927</v>
      </c>
      <c r="C21" s="5" t="n">
        <v>414025</v>
      </c>
    </row>
    <row r="22">
      <c r="A22" s="4" t="inlineStr">
        <is>
          <t>Lease liability, current portion</t>
        </is>
      </c>
      <c r="B22" s="5" t="n">
        <v>97066</v>
      </c>
      <c r="C22" s="5" t="n">
        <v>94805</v>
      </c>
    </row>
    <row r="23">
      <c r="A23" s="4" t="inlineStr">
        <is>
          <t>Interest payable, related parties</t>
        </is>
      </c>
      <c r="B23" s="5" t="n">
        <v>137993</v>
      </c>
      <c r="C23" s="5" t="n">
        <v>98055</v>
      </c>
    </row>
    <row r="24">
      <c r="A24" s="4" t="inlineStr">
        <is>
          <t>Interest payable</t>
        </is>
      </c>
      <c r="B24" s="5" t="n">
        <v>109453</v>
      </c>
      <c r="C24" s="5" t="n">
        <v>75048</v>
      </c>
    </row>
    <row r="25">
      <c r="A25" s="4" t="inlineStr">
        <is>
          <t>Total Current Liabilities</t>
        </is>
      </c>
      <c r="B25" s="5" t="n">
        <v>4796457</v>
      </c>
      <c r="C25" s="5" t="n">
        <v>4920880</v>
      </c>
    </row>
    <row r="26">
      <c r="A26" s="3" t="inlineStr">
        <is>
          <t>Long-term Liabilities</t>
        </is>
      </c>
    </row>
    <row r="27">
      <c r="A27" s="4" t="inlineStr">
        <is>
          <t>Lease liability, net of current portion</t>
        </is>
      </c>
      <c r="B27" s="5" t="n">
        <v>37753</v>
      </c>
      <c r="C27" s="5" t="n">
        <v>62768</v>
      </c>
    </row>
    <row r="28">
      <c r="A28" s="4" t="inlineStr">
        <is>
          <t>Total Long-term Liabilities</t>
        </is>
      </c>
      <c r="B28" s="5" t="n">
        <v>37753</v>
      </c>
      <c r="C28" s="5" t="n">
        <v>62768</v>
      </c>
    </row>
    <row r="29">
      <c r="A29" s="4" t="inlineStr">
        <is>
          <t>Total Liabilities</t>
        </is>
      </c>
      <c r="B29" s="5" t="n">
        <v>4834210</v>
      </c>
      <c r="C29" s="5" t="n">
        <v>4983648</v>
      </c>
    </row>
    <row r="30">
      <c r="A30" s="3" t="inlineStr">
        <is>
          <t>Stockholders’ Equity (Deficit)</t>
        </is>
      </c>
    </row>
    <row r="31">
      <c r="A31" s="4" t="inlineStr">
        <is>
          <t>Preferred Stock - $.001 par value:  1,000,000,000 shares authorized; Series A Preferred Stock - $.001 par value: 800,000,000 shares authorized, 498,229,804 and 501,887,534 shares issued and outstanding at March 31, 2022 and December 31, 2021, respectively.</t>
        </is>
      </c>
      <c r="B31" s="5" t="n">
        <v>498229</v>
      </c>
      <c r="C31" s="5" t="n">
        <v>501887</v>
      </c>
    </row>
    <row r="32">
      <c r="A32" s="4" t="inlineStr">
        <is>
          <t>Common stock - $.001 par value: 1,600,000,000 shares authorized, 251,436,818 and 164,199,792 shares issued and outstanding at March 31, 2022 and December 31, 2021, respectively.</t>
        </is>
      </c>
      <c r="B32" s="5" t="n">
        <v>251437</v>
      </c>
      <c r="C32" s="5" t="n">
        <v>164199</v>
      </c>
    </row>
    <row r="33">
      <c r="A33" s="4" t="inlineStr">
        <is>
          <t>Additional paid-in capital</t>
        </is>
      </c>
      <c r="B33" s="5" t="n">
        <v>48037565</v>
      </c>
      <c r="C33" s="5" t="n">
        <v>43700084</v>
      </c>
    </row>
    <row r="34">
      <c r="A34" s="4" t="inlineStr">
        <is>
          <t>Accumulated deficit</t>
        </is>
      </c>
      <c r="B34" s="5" t="n">
        <v>-52920196</v>
      </c>
      <c r="C34" s="5" t="n">
        <v>-49028413</v>
      </c>
    </row>
    <row r="35">
      <c r="A35" s="4" t="inlineStr">
        <is>
          <t>Total Stockholders’ Deficit</t>
        </is>
      </c>
      <c r="B35" s="5" t="n">
        <v>-4132965</v>
      </c>
      <c r="C35" s="5" t="n">
        <v>-4662243</v>
      </c>
    </row>
    <row r="36">
      <c r="A36" s="4" t="inlineStr">
        <is>
          <t>Total Liabilities and Stockholders’ Deficit</t>
        </is>
      </c>
      <c r="B36" s="6" t="n">
        <v>701245</v>
      </c>
      <c r="C36" s="6" t="n">
        <v>32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CALCULATE FAIR VALUE OF STOCK OPTIONS (Details) - 2021 Grants [Member]</t>
        </is>
      </c>
      <c r="B1" s="2" t="inlineStr">
        <is>
          <t>3 Months Ended</t>
        </is>
      </c>
    </row>
    <row r="2">
      <c r="B2" s="2" t="inlineStr">
        <is>
          <t>Mar. 31, 2022$ / shares</t>
        </is>
      </c>
    </row>
    <row r="3">
      <c r="A3" s="4" t="inlineStr">
        <is>
          <t>Minimum [Member]</t>
        </is>
      </c>
    </row>
    <row r="4">
      <c r="A4" s="4" t="inlineStr">
        <is>
          <t>Option value</t>
        </is>
      </c>
      <c r="B4" s="7" t="n">
        <v>0.054</v>
      </c>
    </row>
    <row r="5">
      <c r="A5" s="4" t="inlineStr">
        <is>
          <t>Risk Free Rate</t>
        </is>
      </c>
      <c r="B5" s="4" t="inlineStr">
        <is>
          <t>0.90%</t>
        </is>
      </c>
    </row>
    <row r="6">
      <c r="A6" s="4" t="inlineStr">
        <is>
          <t>Expected Dividend- yield</t>
        </is>
      </c>
      <c r="B6" s="4" t="inlineStr">
        <is>
          <t xml:space="preserve"> </t>
        </is>
      </c>
    </row>
    <row r="7">
      <c r="A7" s="4" t="inlineStr">
        <is>
          <t>Expected Volatility</t>
        </is>
      </c>
      <c r="B7" s="4" t="inlineStr">
        <is>
          <t>173.99%</t>
        </is>
      </c>
    </row>
    <row r="8">
      <c r="A8" s="4" t="inlineStr">
        <is>
          <t>Expected term (years)</t>
        </is>
      </c>
      <c r="B8" s="4" t="inlineStr">
        <is>
          <t>5 years</t>
        </is>
      </c>
    </row>
    <row r="9">
      <c r="A9" s="4" t="inlineStr">
        <is>
          <t>Maximum [Member]</t>
        </is>
      </c>
    </row>
    <row r="10">
      <c r="A10" s="4" t="inlineStr">
        <is>
          <t>Option value</t>
        </is>
      </c>
      <c r="B10" s="7" t="n">
        <v>0.056</v>
      </c>
    </row>
    <row r="11">
      <c r="A11" s="4" t="inlineStr">
        <is>
          <t>Risk Free Rate</t>
        </is>
      </c>
      <c r="B11" s="4" t="inlineStr">
        <is>
          <t>1.37%</t>
        </is>
      </c>
    </row>
    <row r="12">
      <c r="A12" s="4" t="inlineStr">
        <is>
          <t>Expected Dividend- yield</t>
        </is>
      </c>
      <c r="B12" s="4" t="inlineStr">
        <is>
          <t xml:space="preserve"> </t>
        </is>
      </c>
    </row>
    <row r="13">
      <c r="A13" s="4" t="inlineStr">
        <is>
          <t>Expected Volatility</t>
        </is>
      </c>
      <c r="B13" s="4" t="inlineStr">
        <is>
          <t>176.04%</t>
        </is>
      </c>
    </row>
    <row r="14">
      <c r="A14" s="4" t="inlineStr">
        <is>
          <t>Expected term (years)</t>
        </is>
      </c>
      <c r="B14" s="4" t="inlineStr">
        <is>
          <t>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SUMMARY OF STOCK OPTION ACTIVITY (Details) - $ / shares</t>
        </is>
      </c>
      <c r="B1" s="2" t="inlineStr">
        <is>
          <t>3 Months Ended</t>
        </is>
      </c>
    </row>
    <row r="2">
      <c r="B2" s="2" t="inlineStr">
        <is>
          <t>Mar. 31, 2022</t>
        </is>
      </c>
      <c r="C2" s="2" t="inlineStr">
        <is>
          <t>Mar. 31, 2021</t>
        </is>
      </c>
    </row>
    <row r="3">
      <c r="A3" s="3" t="inlineStr">
        <is>
          <t>Equity [Abstract]</t>
        </is>
      </c>
    </row>
    <row r="4">
      <c r="A4" s="4" t="inlineStr">
        <is>
          <t>Shares, outstanding beginning balance</t>
        </is>
      </c>
      <c r="B4" s="5" t="n">
        <v>29635000</v>
      </c>
      <c r="C4" s="5" t="n">
        <v>410000</v>
      </c>
    </row>
    <row r="5">
      <c r="A5" s="4" t="inlineStr">
        <is>
          <t>Weighted average exercise price, outstanding beginning balance</t>
        </is>
      </c>
      <c r="B5" s="8" t="n">
        <v>0.09</v>
      </c>
      <c r="C5" s="8" t="n">
        <v>1.39</v>
      </c>
    </row>
    <row r="6">
      <c r="A6" s="4" t="inlineStr">
        <is>
          <t>Weighted average remaining, term outstanding</t>
        </is>
      </c>
      <c r="B6" s="4" t="inlineStr">
        <is>
          <t>9 years 2 months 12 days</t>
        </is>
      </c>
      <c r="C6" s="4" t="inlineStr">
        <is>
          <t>6 years 8 months 19 days</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expired cancelled</t>
        </is>
      </c>
      <c r="C9" s="4" t="inlineStr">
        <is>
          <t xml:space="preserve"> </t>
        </is>
      </c>
    </row>
    <row r="10">
      <c r="A10" s="4" t="inlineStr">
        <is>
          <t>Weighted average exercise price, expired / cancelled</t>
        </is>
      </c>
      <c r="C10" s="4" t="inlineStr">
        <is>
          <t xml:space="preserve"> </t>
        </is>
      </c>
    </row>
    <row r="11">
      <c r="A11" s="4" t="inlineStr">
        <is>
          <t>Shares outstanding, ending balance</t>
        </is>
      </c>
      <c r="B11" s="5" t="n">
        <v>29635000</v>
      </c>
      <c r="C11" s="5" t="n">
        <v>410000</v>
      </c>
    </row>
    <row r="12">
      <c r="A12" s="4" t="inlineStr">
        <is>
          <t>Shares exercise price outstanding, ending balance</t>
        </is>
      </c>
      <c r="B12" s="8" t="n">
        <v>0.09</v>
      </c>
      <c r="C12" s="8" t="n">
        <v>1.39</v>
      </c>
    </row>
    <row r="13">
      <c r="A13" s="4" t="inlineStr">
        <is>
          <t>Shares remaining term outstanding, ending balance</t>
        </is>
      </c>
      <c r="B13" s="4" t="inlineStr">
        <is>
          <t>8 years 11 months 15 days</t>
        </is>
      </c>
      <c r="C13" s="4" t="inlineStr">
        <is>
          <t>6 years 5 months 23 days</t>
        </is>
      </c>
    </row>
    <row r="14">
      <c r="A14" s="4" t="inlineStr">
        <is>
          <t>Shares Exercisable, ending balance</t>
        </is>
      </c>
      <c r="B14" s="5" t="n">
        <v>18218333</v>
      </c>
    </row>
    <row r="15">
      <c r="A15" s="4" t="inlineStr">
        <is>
          <t>Shares exercise price exercisable ending balance</t>
        </is>
      </c>
      <c r="B15" s="8" t="n">
        <v>0.1</v>
      </c>
    </row>
    <row r="16">
      <c r="A16" s="4" t="inlineStr">
        <is>
          <t>Weighted average remaining term (Years), exercisable</t>
        </is>
      </c>
      <c r="B16" s="4" t="inlineStr">
        <is>
          <t>8 years 11 months 4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NON-VESTED (Details)</t>
        </is>
      </c>
      <c r="B1" s="2" t="inlineStr">
        <is>
          <t>3 Months Ended</t>
        </is>
      </c>
    </row>
    <row r="2">
      <c r="B2" s="2" t="inlineStr">
        <is>
          <t>Mar. 31, 2022$ / sharesshares</t>
        </is>
      </c>
    </row>
    <row r="3">
      <c r="A3" s="3" t="inlineStr">
        <is>
          <t>Equity [Abstract]</t>
        </is>
      </c>
    </row>
    <row r="4">
      <c r="A4" s="4" t="inlineStr">
        <is>
          <t>Non-vested shares outstanding, beginning balance | shares</t>
        </is>
      </c>
      <c r="B4" s="5" t="n">
        <v>14250000</v>
      </c>
    </row>
    <row r="5">
      <c r="A5" s="4" t="inlineStr">
        <is>
          <t>Non-vested, weighted average grant date fair value, outstanding beginning balance | $ / shares</t>
        </is>
      </c>
      <c r="B5" s="8" t="n">
        <v>0.06</v>
      </c>
    </row>
    <row r="6">
      <c r="A6" s="4" t="inlineStr">
        <is>
          <t>Non-vested shares, granted | shares</t>
        </is>
      </c>
      <c r="B6" s="4" t="inlineStr">
        <is>
          <t xml:space="preserve"> </t>
        </is>
      </c>
    </row>
    <row r="7">
      <c r="A7" s="4" t="inlineStr">
        <is>
          <t>Non-vested, weighted average grant date fair value, granted | $ / shares</t>
        </is>
      </c>
      <c r="B7" s="4" t="inlineStr">
        <is>
          <t xml:space="preserve"> </t>
        </is>
      </c>
    </row>
    <row r="8">
      <c r="A8" s="4" t="inlineStr">
        <is>
          <t>Non-vested shares, vested | shares</t>
        </is>
      </c>
      <c r="B8" s="5" t="n">
        <v>-2833333</v>
      </c>
    </row>
    <row r="9">
      <c r="A9" s="4" t="inlineStr">
        <is>
          <t>Non-vested, weighted average grant date fair value, vested | $ / shares</t>
        </is>
      </c>
      <c r="B9" s="8" t="n">
        <v>0.05</v>
      </c>
    </row>
    <row r="10">
      <c r="A10" s="4" t="inlineStr">
        <is>
          <t>Non-vested shares, forfeited | shares</t>
        </is>
      </c>
      <c r="B10" s="4" t="inlineStr">
        <is>
          <t xml:space="preserve"> </t>
        </is>
      </c>
    </row>
    <row r="11">
      <c r="A11" s="4" t="inlineStr">
        <is>
          <t>Non-vested, weighted average grant date fair value, forfeited | $ / shares</t>
        </is>
      </c>
      <c r="B11" s="4" t="inlineStr">
        <is>
          <t xml:space="preserve"> </t>
        </is>
      </c>
    </row>
    <row r="12">
      <c r="A12" s="4" t="inlineStr">
        <is>
          <t>Non-vested shares outstanding, ending balance | shares</t>
        </is>
      </c>
      <c r="B12" s="5" t="n">
        <v>11416667</v>
      </c>
    </row>
    <row r="13">
      <c r="A13" s="4" t="inlineStr">
        <is>
          <t>Non-vested, weighted average grant date fair value, outstanding ending balance | $ / shares</t>
        </is>
      </c>
      <c r="B13" s="8" t="n">
        <v>0.070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882923600</v>
      </c>
      <c r="C4" s="5" t="n">
        <v>917915782</v>
      </c>
    </row>
    <row r="5">
      <c r="A5" s="4" t="inlineStr">
        <is>
          <t>Warrants to Purchase Common Stock [Member]</t>
        </is>
      </c>
    </row>
    <row r="6">
      <c r="A6" s="3" t="inlineStr">
        <is>
          <t>Antidilutive Securities Excluded from Computation of Earnings Per Share [Line Items]</t>
        </is>
      </c>
    </row>
    <row r="7">
      <c r="A7" s="4" t="inlineStr">
        <is>
          <t>Total</t>
        </is>
      </c>
      <c r="B7" s="5" t="n">
        <v>384693796</v>
      </c>
      <c r="C7" s="5" t="n">
        <v>389486207</v>
      </c>
    </row>
    <row r="8">
      <c r="A8" s="4" t="inlineStr">
        <is>
          <t>Series A Preferred Stock Convertible to Common Stock [Member]</t>
        </is>
      </c>
    </row>
    <row r="9">
      <c r="A9" s="3" t="inlineStr">
        <is>
          <t>Antidilutive Securities Excluded from Computation of Earnings Per Share [Line Items]</t>
        </is>
      </c>
    </row>
    <row r="10">
      <c r="A10" s="4" t="inlineStr">
        <is>
          <t>Total</t>
        </is>
      </c>
      <c r="B10" s="5" t="n">
        <v>498229804</v>
      </c>
      <c r="C10" s="5" t="n">
        <v>5284295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4" customWidth="1" min="6" max="6"/>
    <col width="14" customWidth="1" min="7" max="7"/>
    <col width="14" customWidth="1" min="8" max="8"/>
  </cols>
  <sheetData>
    <row r="1">
      <c r="A1" s="1" t="inlineStr">
        <is>
          <t>EQUITY TRANSACTIONS (Details Narrative) - USD ($)</t>
        </is>
      </c>
      <c r="B1" s="2" t="inlineStr">
        <is>
          <t>Apr. 01, 2021</t>
        </is>
      </c>
      <c r="C1" s="2" t="inlineStr">
        <is>
          <t>Mar. 31, 2022</t>
        </is>
      </c>
      <c r="D1" s="2" t="inlineStr">
        <is>
          <t>Mar. 31, 2021</t>
        </is>
      </c>
      <c r="E1" s="2" t="inlineStr">
        <is>
          <t>Sep. 30, 2021</t>
        </is>
      </c>
      <c r="F1" s="2" t="inlineStr">
        <is>
          <t>Jan. 31, 2022</t>
        </is>
      </c>
      <c r="G1" s="2" t="inlineStr">
        <is>
          <t>Dec. 31, 2021</t>
        </is>
      </c>
      <c r="H1" s="2" t="inlineStr">
        <is>
          <t>Dec. 31, 2020</t>
        </is>
      </c>
    </row>
    <row r="2">
      <c r="A2" s="3" t="inlineStr">
        <is>
          <t>Class of Stock [Line Items]</t>
        </is>
      </c>
    </row>
    <row r="3">
      <c r="A3" s="4" t="inlineStr">
        <is>
          <t>Proceeds from warrant exercises</t>
        </is>
      </c>
      <c r="C3" s="6" t="n">
        <v>1170110</v>
      </c>
      <c r="D3" s="4" t="inlineStr">
        <is>
          <t xml:space="preserve"> </t>
        </is>
      </c>
    </row>
    <row r="4">
      <c r="A4" s="4" t="inlineStr">
        <is>
          <t>Share based compensation, stock option granted</t>
        </is>
      </c>
      <c r="C4" s="4" t="inlineStr">
        <is>
          <t xml:space="preserve"> </t>
        </is>
      </c>
      <c r="D4" s="4" t="inlineStr">
        <is>
          <t xml:space="preserve"> </t>
        </is>
      </c>
    </row>
    <row r="5">
      <c r="A5" s="4" t="inlineStr">
        <is>
          <t>Share based compensation, stock option vested</t>
        </is>
      </c>
      <c r="C5" s="5" t="n">
        <v>2833333</v>
      </c>
    </row>
    <row r="6">
      <c r="A6" s="4" t="inlineStr">
        <is>
          <t>Share based compensation, stock option exercise price</t>
        </is>
      </c>
      <c r="C6" s="4" t="inlineStr">
        <is>
          <t xml:space="preserve"> </t>
        </is>
      </c>
      <c r="D6" s="4" t="inlineStr">
        <is>
          <t xml:space="preserve"> </t>
        </is>
      </c>
    </row>
    <row r="7">
      <c r="A7" s="4" t="inlineStr">
        <is>
          <t>Share-based payment arrangement</t>
        </is>
      </c>
      <c r="C7" s="6" t="n">
        <v>226079</v>
      </c>
      <c r="D7" s="4" t="inlineStr">
        <is>
          <t xml:space="preserve"> </t>
        </is>
      </c>
    </row>
    <row r="8">
      <c r="A8" s="4" t="inlineStr">
        <is>
          <t>Share-Based Compensation Arrangement by Share-Based Payment Award, Options, Outstanding, Number</t>
        </is>
      </c>
      <c r="C8" s="5" t="n">
        <v>29635000</v>
      </c>
      <c r="D8" s="5" t="n">
        <v>410000</v>
      </c>
      <c r="G8" s="5" t="n">
        <v>29635000</v>
      </c>
      <c r="H8" s="5" t="n">
        <v>410000</v>
      </c>
    </row>
    <row r="9">
      <c r="A9" s="4" t="inlineStr">
        <is>
          <t>Share-Based Payment Arrangement, Nonvested Award, Cost Not yet Recognized, Amount</t>
        </is>
      </c>
      <c r="C9" s="6" t="n">
        <v>340123</v>
      </c>
    </row>
    <row r="10">
      <c r="A10" s="4" t="inlineStr">
        <is>
          <t>Share-Based Compensation Arrangement by Share-Based Payment Award, Options, Outstanding, Weighted Average Remaining Contractual Term</t>
        </is>
      </c>
      <c r="C10" s="4" t="inlineStr">
        <is>
          <t>9 years 2 months 12 days</t>
        </is>
      </c>
      <c r="D10" s="4" t="inlineStr">
        <is>
          <t>6 years 8 months 19 days</t>
        </is>
      </c>
    </row>
    <row r="11">
      <c r="A11" s="4" t="inlineStr">
        <is>
          <t>Anti-dilutive securities</t>
        </is>
      </c>
      <c r="C11" s="5" t="n">
        <v>882923600</v>
      </c>
      <c r="D11" s="5" t="n">
        <v>917915782</v>
      </c>
    </row>
    <row r="12">
      <c r="A12" s="4" t="inlineStr">
        <is>
          <t>Warrants [Member]</t>
        </is>
      </c>
    </row>
    <row r="13">
      <c r="A13" s="3" t="inlineStr">
        <is>
          <t>Class of Stock [Line Items]</t>
        </is>
      </c>
    </row>
    <row r="14">
      <c r="A14" s="4" t="inlineStr">
        <is>
          <t>Anti-dilutive securities</t>
        </is>
      </c>
      <c r="C14" s="5" t="n">
        <v>2196355</v>
      </c>
      <c r="D14" s="5" t="n">
        <v>23937765</v>
      </c>
    </row>
    <row r="15">
      <c r="A15" s="4" t="inlineStr">
        <is>
          <t>Stock Options [Member]</t>
        </is>
      </c>
    </row>
    <row r="16">
      <c r="A16" s="3" t="inlineStr">
        <is>
          <t>Class of Stock [Line Items]</t>
        </is>
      </c>
    </row>
    <row r="17">
      <c r="A17" s="4" t="inlineStr">
        <is>
          <t>Anti-dilutive securities</t>
        </is>
      </c>
      <c r="C17" s="5" t="n">
        <v>29635000</v>
      </c>
      <c r="D17" s="5" t="n">
        <v>410000</v>
      </c>
    </row>
    <row r="18">
      <c r="A18" s="4" t="inlineStr">
        <is>
          <t>Share-Based Payment Arrangement [Member]</t>
        </is>
      </c>
    </row>
    <row r="19">
      <c r="A19" s="3" t="inlineStr">
        <is>
          <t>Class of Stock [Line Items]</t>
        </is>
      </c>
    </row>
    <row r="20">
      <c r="A20" s="4" t="inlineStr">
        <is>
          <t>Share based compensation, stock option vested</t>
        </is>
      </c>
      <c r="C20" s="5" t="n">
        <v>18218333</v>
      </c>
    </row>
    <row r="21">
      <c r="A21" s="4" t="inlineStr">
        <is>
          <t>Share-Based Compensation Arrangement by Share-Based Payment Award, Options, Outstanding, Number</t>
        </is>
      </c>
      <c r="C21" s="5" t="n">
        <v>29635000</v>
      </c>
    </row>
    <row r="22">
      <c r="A22" s="4" t="inlineStr">
        <is>
          <t>Share-Based Payment Arrangement, Expense</t>
        </is>
      </c>
      <c r="C22" s="6" t="n">
        <v>112000</v>
      </c>
      <c r="D22" s="6" t="n">
        <v>0</v>
      </c>
    </row>
    <row r="23">
      <c r="A23" s="4" t="inlineStr">
        <is>
          <t>Share-Based Compensation Arrangement by Share-Based Payment Award, Options, Outstanding, Weighted Average Remaining Contractual Term</t>
        </is>
      </c>
      <c r="C23" s="4" t="inlineStr">
        <is>
          <t>2 years 7 months 17 days</t>
        </is>
      </c>
    </row>
    <row r="24">
      <c r="A24" s="4" t="inlineStr">
        <is>
          <t>Common Stock [Member]</t>
        </is>
      </c>
    </row>
    <row r="25">
      <c r="A25" s="3" t="inlineStr">
        <is>
          <t>Class of Stock [Line Items]</t>
        </is>
      </c>
    </row>
    <row r="26">
      <c r="A26" s="4" t="inlineStr">
        <is>
          <t>Conversion of stock, shares</t>
        </is>
      </c>
      <c r="C26" s="5" t="n">
        <v>3657730</v>
      </c>
    </row>
    <row r="27">
      <c r="A27" s="4" t="inlineStr">
        <is>
          <t>Series A Preferred Stock [Member]</t>
        </is>
      </c>
    </row>
    <row r="28">
      <c r="A28" s="3" t="inlineStr">
        <is>
          <t>Class of Stock [Line Items]</t>
        </is>
      </c>
    </row>
    <row r="29">
      <c r="A29" s="4" t="inlineStr">
        <is>
          <t>Conversion of stock, shares</t>
        </is>
      </c>
      <c r="C29" s="5" t="n">
        <v>3657730</v>
      </c>
    </row>
    <row r="30">
      <c r="A30" s="4" t="inlineStr">
        <is>
          <t>Preferred stock, voting rights</t>
        </is>
      </c>
      <c r="C30" s="4" t="inlineStr">
        <is>
          <t>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t>
        </is>
      </c>
    </row>
    <row r="31">
      <c r="A31" s="4" t="inlineStr">
        <is>
          <t>Conversion of stock, description</t>
        </is>
      </c>
      <c r="C31" s="4" t="inlineStr">
        <is>
          <t>converts to common stock
at a 1:1 ratio immediately upon request of the Series A Holder</t>
        </is>
      </c>
    </row>
    <row r="32">
      <c r="A32" s="4" t="inlineStr">
        <is>
          <t>Warrant Holders [Member]</t>
        </is>
      </c>
    </row>
    <row r="33">
      <c r="A33" s="3" t="inlineStr">
        <is>
          <t>Class of Stock [Line Items]</t>
        </is>
      </c>
    </row>
    <row r="34">
      <c r="A34" s="4" t="inlineStr">
        <is>
          <t>Exercise price of warrant</t>
        </is>
      </c>
      <c r="C34" s="7" t="n">
        <v>0.014</v>
      </c>
      <c r="F34" s="7" t="n">
        <v>0.014</v>
      </c>
    </row>
    <row r="35">
      <c r="A35" s="4" t="inlineStr">
        <is>
          <t>Warrant term</t>
        </is>
      </c>
      <c r="C35" s="4" t="inlineStr">
        <is>
          <t>5 years</t>
        </is>
      </c>
      <c r="F35" s="4" t="inlineStr">
        <is>
          <t>5 years</t>
        </is>
      </c>
    </row>
    <row r="36">
      <c r="A36" s="4" t="inlineStr">
        <is>
          <t>Exercise on aggregate of warrants</t>
        </is>
      </c>
      <c r="C36" s="5" t="n">
        <v>83579296</v>
      </c>
    </row>
    <row r="37">
      <c r="A37" s="4" t="inlineStr">
        <is>
          <t>Proceeds from warrant exercises</t>
        </is>
      </c>
      <c r="C37" s="6" t="n">
        <v>1170000</v>
      </c>
    </row>
    <row r="38">
      <c r="A38" s="4" t="inlineStr">
        <is>
          <t>Directors and Officers [Member]</t>
        </is>
      </c>
    </row>
    <row r="39">
      <c r="A39" s="3" t="inlineStr">
        <is>
          <t>Class of Stock [Line Items]</t>
        </is>
      </c>
    </row>
    <row r="40">
      <c r="A40" s="4" t="inlineStr">
        <is>
          <t>Share based compensation, stock option granted</t>
        </is>
      </c>
      <c r="B40" s="5" t="n">
        <v>54750000</v>
      </c>
    </row>
    <row r="41">
      <c r="A41" s="4" t="inlineStr">
        <is>
          <t>Share based compensation, stock option vested</t>
        </is>
      </c>
      <c r="B41" s="5" t="n">
        <v>4750000</v>
      </c>
    </row>
    <row r="42">
      <c r="A42" s="4" t="inlineStr">
        <is>
          <t>Share based compensation, stock option exercise price</t>
        </is>
      </c>
      <c r="B42" s="8" t="n">
        <v>0.07000000000000001</v>
      </c>
    </row>
    <row r="43">
      <c r="A43" s="4" t="inlineStr">
        <is>
          <t>Chief Executive Officer [Member]</t>
        </is>
      </c>
    </row>
    <row r="44">
      <c r="A44" s="3" t="inlineStr">
        <is>
          <t>Class of Stock [Line Items]</t>
        </is>
      </c>
    </row>
    <row r="45">
      <c r="A45" s="4" t="inlineStr">
        <is>
          <t>Share-based payment arrangement</t>
        </is>
      </c>
      <c r="E45" s="6" t="n">
        <v>20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mp; CONTINGENCIES (Details Narrative) - USD ($)</t>
        </is>
      </c>
      <c r="B1" s="2" t="inlineStr">
        <is>
          <t>Mar. 02, 2022</t>
        </is>
      </c>
      <c r="C1" s="2" t="inlineStr">
        <is>
          <t>Dec. 23, 2021</t>
        </is>
      </c>
      <c r="D1" s="2" t="inlineStr">
        <is>
          <t>Jan. 02, 2021</t>
        </is>
      </c>
      <c r="E1" s="2" t="inlineStr">
        <is>
          <t>Jun. 15, 2020</t>
        </is>
      </c>
      <c r="F1" s="2" t="inlineStr">
        <is>
          <t>Mar. 31, 2022</t>
        </is>
      </c>
      <c r="G1" s="2" t="inlineStr">
        <is>
          <t>Mar. 31, 2021</t>
        </is>
      </c>
    </row>
    <row r="2">
      <c r="A2" s="3" t="inlineStr">
        <is>
          <t>Loss Contingencies [Line Items]</t>
        </is>
      </c>
    </row>
    <row r="3">
      <c r="A3" s="4" t="inlineStr">
        <is>
          <t>Employment bonus</t>
        </is>
      </c>
      <c r="F3" s="6" t="n">
        <v>347219</v>
      </c>
      <c r="G3" s="6" t="n">
        <v>661775</v>
      </c>
    </row>
    <row r="4">
      <c r="A4" s="4" t="inlineStr">
        <is>
          <t>Share-Based Compensation Arrangement by Share-Based Payment Award, Description</t>
        </is>
      </c>
      <c r="C4" s="4" t="inlineStr">
        <is>
          <t>As
additional compensation, Mr. Yurkowsky shall receive shares of common stock of the Company representing 1% of the Company’s fully
diluted equity as of the grant date if the Company achieves a market capitalization of at least $250 million for 60 consecutive days during the Employment Period (the “Equity Award”). If the Company achieves a market capitalization
of at least $500 million for 60 consecutive days during the Employment Period, the executive shall receive an additional Equity Award of 1%, such that
he has in the aggregate received shares of common stock of the Company representing 2% of the Company’s fully diluted equity as
of the date of grant.</t>
        </is>
      </c>
    </row>
    <row r="5">
      <c r="A5" s="4" t="inlineStr">
        <is>
          <t>Equity award based compensation expense</t>
        </is>
      </c>
      <c r="F5" s="5" t="n">
        <v>114000</v>
      </c>
    </row>
    <row r="6">
      <c r="A6" s="4" t="inlineStr">
        <is>
          <t>Professional fees</t>
        </is>
      </c>
      <c r="D6" s="6" t="n">
        <v>22500</v>
      </c>
    </row>
    <row r="7">
      <c r="A7" s="4" t="inlineStr">
        <is>
          <t>Guarantor Obligations, Current Carrying Value</t>
        </is>
      </c>
      <c r="F7" s="5" t="n">
        <v>14000</v>
      </c>
      <c r="G7" s="6" t="n">
        <v>17000</v>
      </c>
    </row>
    <row r="8">
      <c r="A8" s="4" t="inlineStr">
        <is>
          <t>Sinclair Broadcast Group Inc [Member]</t>
        </is>
      </c>
    </row>
    <row r="9">
      <c r="A9" s="3" t="inlineStr">
        <is>
          <t>Loss Contingencies [Line Items]</t>
        </is>
      </c>
    </row>
    <row r="10">
      <c r="A10" s="4" t="inlineStr">
        <is>
          <t>Advertising Expense</t>
        </is>
      </c>
      <c r="F10" s="5" t="n">
        <v>75000</v>
      </c>
    </row>
    <row r="11">
      <c r="A11" s="4" t="inlineStr">
        <is>
          <t>ITN Network LLC [Member]</t>
        </is>
      </c>
    </row>
    <row r="12">
      <c r="A12" s="3" t="inlineStr">
        <is>
          <t>Loss Contingencies [Line Items]</t>
        </is>
      </c>
    </row>
    <row r="13">
      <c r="A13" s="4" t="inlineStr">
        <is>
          <t>Advertising Expense</t>
        </is>
      </c>
      <c r="F13" s="6" t="n">
        <v>75000</v>
      </c>
    </row>
    <row r="14">
      <c r="A14" s="4" t="inlineStr">
        <is>
          <t>Employment Agreement [Member] | Chief Executive Officer [Member] | Yurkowsky [Member]</t>
        </is>
      </c>
    </row>
    <row r="15">
      <c r="A15" s="3" t="inlineStr">
        <is>
          <t>Loss Contingencies [Line Items]</t>
        </is>
      </c>
    </row>
    <row r="16">
      <c r="A16" s="4" t="inlineStr">
        <is>
          <t>Base salary</t>
        </is>
      </c>
      <c r="C16" s="6" t="n">
        <v>180000</v>
      </c>
    </row>
    <row r="17">
      <c r="A17" s="4" t="inlineStr">
        <is>
          <t>Employment bonus</t>
        </is>
      </c>
      <c r="C17" s="5" t="n">
        <v>100000</v>
      </c>
    </row>
    <row r="18">
      <c r="A18" s="4" t="inlineStr">
        <is>
          <t>Secures and financing receivable</t>
        </is>
      </c>
      <c r="C18" s="5" t="n">
        <v>10000000</v>
      </c>
    </row>
    <row r="19">
      <c r="A19" s="4" t="inlineStr">
        <is>
          <t>Equity Award [Member]</t>
        </is>
      </c>
    </row>
    <row r="20">
      <c r="A20" s="3" t="inlineStr">
        <is>
          <t>Loss Contingencies [Line Items]</t>
        </is>
      </c>
    </row>
    <row r="21">
      <c r="A21" s="4" t="inlineStr">
        <is>
          <t>Share based compensation expense</t>
        </is>
      </c>
      <c r="C21" s="6" t="n">
        <v>328000</v>
      </c>
    </row>
    <row r="22">
      <c r="A22" s="4" t="inlineStr">
        <is>
          <t>Straight line basis derived service period</t>
        </is>
      </c>
      <c r="C22" s="4" t="inlineStr">
        <is>
          <t>8 months 15 days</t>
        </is>
      </c>
    </row>
    <row r="23">
      <c r="A23" s="4" t="inlineStr">
        <is>
          <t>Equity Award [Member] | Chief Executive Officer [Member] | Minimum [Member]</t>
        </is>
      </c>
    </row>
    <row r="24">
      <c r="A24" s="3" t="inlineStr">
        <is>
          <t>Loss Contingencies [Line Items]</t>
        </is>
      </c>
    </row>
    <row r="25">
      <c r="A25" s="4" t="inlineStr">
        <is>
          <t>Employee Benefits and Share-Based Compensation</t>
        </is>
      </c>
      <c r="C25" s="6" t="n">
        <v>250000000</v>
      </c>
    </row>
    <row r="26">
      <c r="A26" s="4" t="inlineStr">
        <is>
          <t>Equity Award [Member] | Chief Executive Officer [Member] | Maximum [Member]</t>
        </is>
      </c>
    </row>
    <row r="27">
      <c r="A27" s="3" t="inlineStr">
        <is>
          <t>Loss Contingencies [Line Items]</t>
        </is>
      </c>
    </row>
    <row r="28">
      <c r="A28" s="4" t="inlineStr">
        <is>
          <t>Employee Benefits and Share-Based Compensation</t>
        </is>
      </c>
      <c r="C28" s="6" t="n">
        <v>500000000</v>
      </c>
    </row>
    <row r="29">
      <c r="A29" s="4" t="inlineStr">
        <is>
          <t>Consulting Agreement [Member] | Tanya Rhodes of Rhodes and Associates Inc [Member]</t>
        </is>
      </c>
    </row>
    <row r="30">
      <c r="A30" s="3" t="inlineStr">
        <is>
          <t>Loss Contingencies [Line Items]</t>
        </is>
      </c>
    </row>
    <row r="31">
      <c r="A31" s="4" t="inlineStr">
        <is>
          <t>Professional average fee</t>
        </is>
      </c>
      <c r="E31" s="6" t="n">
        <v>21000</v>
      </c>
    </row>
    <row r="32">
      <c r="A32" s="4" t="inlineStr">
        <is>
          <t>Increase in professional average fee percentage</t>
        </is>
      </c>
      <c r="E32" s="4" t="inlineStr">
        <is>
          <t>5.00%</t>
        </is>
      </c>
    </row>
    <row r="33">
      <c r="A33" s="4" t="inlineStr">
        <is>
          <t>Consulting Agreement [Member] | Aplha IR Group [Member]</t>
        </is>
      </c>
    </row>
    <row r="34">
      <c r="A34" s="3" t="inlineStr">
        <is>
          <t>Loss Contingencies [Line Items]</t>
        </is>
      </c>
    </row>
    <row r="35">
      <c r="A35" s="4" t="inlineStr">
        <is>
          <t>Professional average fee</t>
        </is>
      </c>
      <c r="B35" s="6" t="n">
        <v>9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BT (Details Narrative) - USD ($)</t>
        </is>
      </c>
      <c r="B1" s="2" t="inlineStr">
        <is>
          <t>Apr. 19, 2022</t>
        </is>
      </c>
      <c r="C1" s="2" t="inlineStr">
        <is>
          <t>Aug. 17, 2021</t>
        </is>
      </c>
      <c r="D1" s="2" t="inlineStr">
        <is>
          <t>Mar. 31, 2022</t>
        </is>
      </c>
      <c r="E1" s="2" t="inlineStr">
        <is>
          <t>Dec. 31, 2021</t>
        </is>
      </c>
      <c r="F1" s="2" t="inlineStr">
        <is>
          <t>Apr. 29, 2020</t>
        </is>
      </c>
    </row>
    <row r="2">
      <c r="A2" s="4" t="inlineStr">
        <is>
          <t>Paycheck Protection Program [Member]</t>
        </is>
      </c>
    </row>
    <row r="3">
      <c r="A3" s="3" t="inlineStr">
        <is>
          <t>Short-Term Debt [Line Items]</t>
        </is>
      </c>
    </row>
    <row r="4">
      <c r="A4" s="4" t="inlineStr">
        <is>
          <t>Debt instrument interest rate</t>
        </is>
      </c>
      <c r="F4" s="4" t="inlineStr">
        <is>
          <t>1.00%</t>
        </is>
      </c>
    </row>
    <row r="5">
      <c r="A5" s="4" t="inlineStr">
        <is>
          <t>Debt principal amount</t>
        </is>
      </c>
      <c r="C5" s="6" t="n">
        <v>689974</v>
      </c>
      <c r="F5" s="6" t="n">
        <v>809082</v>
      </c>
    </row>
    <row r="6">
      <c r="A6" s="4" t="inlineStr">
        <is>
          <t>Interest Expense, Debt</t>
        </is>
      </c>
      <c r="C6" s="6" t="n">
        <v>8847</v>
      </c>
    </row>
    <row r="7">
      <c r="A7" s="4" t="inlineStr">
        <is>
          <t>Debt Instrument, Periodic Payment, Principal</t>
        </is>
      </c>
      <c r="D7" s="6" t="n">
        <v>26536</v>
      </c>
    </row>
    <row r="8">
      <c r="A8" s="4" t="inlineStr">
        <is>
          <t>Interest payable</t>
        </is>
      </c>
      <c r="D8" s="5" t="n">
        <v>33</v>
      </c>
    </row>
    <row r="9">
      <c r="A9" s="4" t="inlineStr">
        <is>
          <t>Notes Payable [Member]</t>
        </is>
      </c>
    </row>
    <row r="10">
      <c r="A10" s="3" t="inlineStr">
        <is>
          <t>Short-Term Debt [Line Items]</t>
        </is>
      </c>
    </row>
    <row r="11">
      <c r="A11" s="4" t="inlineStr">
        <is>
          <t>Debt Instrument, Periodic Payment</t>
        </is>
      </c>
      <c r="D11" s="6" t="n">
        <v>5800</v>
      </c>
    </row>
    <row r="12">
      <c r="A12" s="4" t="inlineStr">
        <is>
          <t>Debt instrument interest rate</t>
        </is>
      </c>
      <c r="D12" s="4" t="inlineStr">
        <is>
          <t>5.00%</t>
        </is>
      </c>
    </row>
    <row r="13">
      <c r="A13" s="4" t="inlineStr">
        <is>
          <t>Debt Instrument, Maturity Date</t>
        </is>
      </c>
      <c r="D13" s="4" t="inlineStr">
        <is>
          <t>Aug. 1,
		2019</t>
        </is>
      </c>
    </row>
    <row r="14">
      <c r="A14" s="4" t="inlineStr">
        <is>
          <t>Notes Payable [Member] | Subsequent Event [Member]</t>
        </is>
      </c>
    </row>
    <row r="15">
      <c r="A15" s="3" t="inlineStr">
        <is>
          <t>Short-Term Debt [Line Items]</t>
        </is>
      </c>
    </row>
    <row r="16">
      <c r="A16" s="4" t="inlineStr">
        <is>
          <t>Debt Instrument, Periodic Payment</t>
        </is>
      </c>
      <c r="B16" s="6" t="n">
        <v>1000</v>
      </c>
    </row>
    <row r="17">
      <c r="A17" s="4" t="inlineStr">
        <is>
          <t>Debt Instrument, Maturity Date</t>
        </is>
      </c>
      <c r="B17" s="4" t="inlineStr">
        <is>
          <t>Apr. 1,
		2024</t>
        </is>
      </c>
    </row>
    <row r="18">
      <c r="A18" s="4" t="inlineStr">
        <is>
          <t>Notes Payable [Member] | Subsequent Event [Member] | Maximum [Member]</t>
        </is>
      </c>
    </row>
    <row r="19">
      <c r="A19" s="3" t="inlineStr">
        <is>
          <t>Short-Term Debt [Line Items]</t>
        </is>
      </c>
    </row>
    <row r="20">
      <c r="A20" s="4" t="inlineStr">
        <is>
          <t>Debt instrument interest rate</t>
        </is>
      </c>
      <c r="B20" s="4" t="inlineStr">
        <is>
          <t>5.00%</t>
        </is>
      </c>
    </row>
    <row r="21">
      <c r="A21" s="4" t="inlineStr">
        <is>
          <t>Notes Payable [Member] | Subsequent Event [Member] | Minimum [Member]</t>
        </is>
      </c>
    </row>
    <row r="22">
      <c r="A22" s="3" t="inlineStr">
        <is>
          <t>Short-Term Debt [Line Items]</t>
        </is>
      </c>
    </row>
    <row r="23">
      <c r="A23" s="4" t="inlineStr">
        <is>
          <t>Debt instrument interest rate</t>
        </is>
      </c>
      <c r="B23" s="4" t="inlineStr">
        <is>
          <t>3.00%</t>
        </is>
      </c>
    </row>
    <row r="24">
      <c r="A24" s="4" t="inlineStr">
        <is>
          <t>Promissory Note [Member]</t>
        </is>
      </c>
    </row>
    <row r="25">
      <c r="A25" s="3" t="inlineStr">
        <is>
          <t>Short-Term Debt [Line Items]</t>
        </is>
      </c>
    </row>
    <row r="26">
      <c r="A26" s="4" t="inlineStr">
        <is>
          <t>Notes Payable</t>
        </is>
      </c>
      <c r="D26" s="6" t="n">
        <v>69000</v>
      </c>
      <c r="E26" s="6" t="n">
        <v>6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ISSUANCE OF WARRANTS (Details) - $ / shares</t>
        </is>
      </c>
      <c r="B1" s="2" t="inlineStr">
        <is>
          <t>3 Months Ended</t>
        </is>
      </c>
    </row>
    <row r="2">
      <c r="B2" s="2" t="inlineStr">
        <is>
          <t>Mar. 31, 2022</t>
        </is>
      </c>
      <c r="C2" s="2" t="inlineStr">
        <is>
          <t>Mar. 31, 2021</t>
        </is>
      </c>
    </row>
    <row r="3">
      <c r="A3" s="3" t="inlineStr">
        <is>
          <t>Common Stock Warrants</t>
        </is>
      </c>
    </row>
    <row r="4">
      <c r="A4" s="4" t="inlineStr">
        <is>
          <t>Number of Shares, Warrants Outstanding and Exercisable, Beginning</t>
        </is>
      </c>
      <c r="B4" s="5" t="n">
        <v>406301497</v>
      </c>
      <c r="C4" s="5" t="n">
        <v>413423972</v>
      </c>
    </row>
    <row r="5">
      <c r="A5" s="4" t="inlineStr">
        <is>
          <t>Weighted Average Exercise Price Outstanding and Exercisable, Beginning</t>
        </is>
      </c>
      <c r="B5" s="8" t="n">
        <v>0.04</v>
      </c>
      <c r="C5" s="8" t="n">
        <v>0.02</v>
      </c>
    </row>
    <row r="6">
      <c r="A6" s="4" t="inlineStr">
        <is>
          <t>Weighted Average Remaining Contractual Life Warrants Outstanding and Exercisable, Beginning</t>
        </is>
      </c>
      <c r="B6" s="4" t="inlineStr">
        <is>
          <t>8 years 2 months 1 day</t>
        </is>
      </c>
      <c r="C6" s="4" t="inlineStr">
        <is>
          <t>10 years 3 months 18 days</t>
        </is>
      </c>
    </row>
    <row r="7">
      <c r="A7" s="4" t="inlineStr">
        <is>
          <t>Number of Shares, Warrants Outstanding and Expired</t>
        </is>
      </c>
      <c r="B7" s="5" t="n">
        <v>-20411346</v>
      </c>
      <c r="C7" s="4" t="inlineStr">
        <is>
          <t xml:space="preserve"> </t>
        </is>
      </c>
    </row>
    <row r="8">
      <c r="A8" s="4" t="inlineStr">
        <is>
          <t>Weighted Average Exercise Price Warrants</t>
        </is>
      </c>
      <c r="B8" s="8" t="n">
        <v>0.33</v>
      </c>
      <c r="C8" s="4" t="inlineStr">
        <is>
          <t xml:space="preserve"> </t>
        </is>
      </c>
    </row>
    <row r="9">
      <c r="A9" s="4" t="inlineStr">
        <is>
          <t>Number of Shares, Warrants Exercised</t>
        </is>
      </c>
      <c r="B9" s="5" t="n">
        <v>-83579296</v>
      </c>
      <c r="C9" s="4" t="inlineStr">
        <is>
          <t xml:space="preserve"> </t>
        </is>
      </c>
    </row>
    <row r="10">
      <c r="A10" s="4" t="inlineStr">
        <is>
          <t>Weighted Average Exercise Price Warrants Exercised</t>
        </is>
      </c>
      <c r="B10" s="8" t="n">
        <v>0.01</v>
      </c>
      <c r="C10" s="4" t="inlineStr">
        <is>
          <t xml:space="preserve"> </t>
        </is>
      </c>
    </row>
    <row r="11">
      <c r="A11" s="4" t="inlineStr">
        <is>
          <t>Number of Shares, Warrants Outstanding and Exercisable, Ending</t>
        </is>
      </c>
      <c r="B11" s="5" t="n">
        <v>386890151</v>
      </c>
      <c r="C11" s="5" t="n">
        <v>413423972</v>
      </c>
    </row>
    <row r="12">
      <c r="A12" s="4" t="inlineStr">
        <is>
          <t>Weighted Average Exercise Price Outstanding and Exercisable, Ending</t>
        </is>
      </c>
      <c r="B12" s="8" t="n">
        <v>0.02</v>
      </c>
      <c r="C12" s="8" t="n">
        <v>0.1</v>
      </c>
    </row>
    <row r="13">
      <c r="A13" s="4" t="inlineStr">
        <is>
          <t>Weighted Average Remaining Contractual Life Warrants Outstanding and Exercisable, Ending</t>
        </is>
      </c>
      <c r="B13" s="4" t="inlineStr">
        <is>
          <t>7 years 6 months 25 days</t>
        </is>
      </c>
      <c r="C13" s="4" t="inlineStr">
        <is>
          <t>9 years 2 months 26 days</t>
        </is>
      </c>
    </row>
    <row r="14">
      <c r="A14" s="4" t="inlineStr">
        <is>
          <t>Number of Shares, Warrants Granted</t>
        </is>
      </c>
      <c r="B14" s="5" t="n">
        <v>84579296</v>
      </c>
    </row>
    <row r="15">
      <c r="A15" s="4" t="inlineStr">
        <is>
          <t>Weighted Average Exercise Price Warrants Granted</t>
        </is>
      </c>
      <c r="B15" s="8" t="n">
        <v>0.01</v>
      </c>
    </row>
    <row r="16">
      <c r="A16" s="4" t="inlineStr">
        <is>
          <t>Weighted Average Remaining Contractual Life Warrants Granted</t>
        </is>
      </c>
      <c r="B16" s="4" t="inlineStr">
        <is>
          <t>4 years 10 months 17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0" customWidth="1" min="2" max="2"/>
  </cols>
  <sheetData>
    <row r="1">
      <c r="A1" s="1" t="inlineStr">
        <is>
          <t>SCHEDULE OF ISSUANCE OF WARRANTS VALUATION TECHNIQUE (Details)</t>
        </is>
      </c>
      <c r="B1" s="2" t="inlineStr">
        <is>
          <t>3 Months Ended</t>
        </is>
      </c>
    </row>
    <row r="2">
      <c r="B2" s="2" t="inlineStr">
        <is>
          <t>Mar. 31, 2022$ / sharesshares</t>
        </is>
      </c>
    </row>
    <row r="3">
      <c r="A3" s="4" t="inlineStr">
        <is>
          <t>Granted For Services Provided [Member]</t>
        </is>
      </c>
    </row>
    <row r="4">
      <c r="A4" s="3" t="inlineStr">
        <is>
          <t>Collaborative Arrangement and Arrangement Other than Collaborative [Line Items]</t>
        </is>
      </c>
    </row>
    <row r="5">
      <c r="A5" s="4" t="inlineStr">
        <is>
          <t>Class of Warrant or Right, Number of Securities Called by Warrants or Rights | shares</t>
        </is>
      </c>
      <c r="B5" s="5" t="n">
        <v>1000000</v>
      </c>
    </row>
    <row r="6">
      <c r="A6" s="4" t="inlineStr">
        <is>
          <t>Share Price</t>
        </is>
      </c>
      <c r="B6" s="8" t="n">
        <v>0.03</v>
      </c>
    </row>
    <row r="7">
      <c r="A7" s="4" t="inlineStr">
        <is>
          <t>Class of Warrant or Right, Exercise Price of Warrants or Rights</t>
        </is>
      </c>
      <c r="B7" s="9" t="n">
        <v>0.014</v>
      </c>
    </row>
    <row r="8">
      <c r="A8" s="4" t="inlineStr">
        <is>
          <t>Warrant Grant Date Fair Value</t>
        </is>
      </c>
      <c r="B8" s="7" t="n">
        <v>0.031</v>
      </c>
    </row>
    <row r="9">
      <c r="A9" s="4" t="inlineStr">
        <is>
          <t>Life of Warrant</t>
        </is>
      </c>
      <c r="B9" s="4" t="inlineStr">
        <is>
          <t>5 years</t>
        </is>
      </c>
    </row>
    <row r="10">
      <c r="A10" s="4" t="inlineStr">
        <is>
          <t>Measurement Input, Risk Free Interest Rate [Member] | Granted For Services Provided [Member]</t>
        </is>
      </c>
    </row>
    <row r="11">
      <c r="A11" s="3" t="inlineStr">
        <is>
          <t>Collaborative Arrangement and Arrangement Other than Collaborative [Line Items]</t>
        </is>
      </c>
    </row>
    <row r="12">
      <c r="A12" s="4" t="inlineStr">
        <is>
          <t>Warrant Input, Percentage</t>
        </is>
      </c>
      <c r="B12" s="10" t="n">
        <v>1.82</v>
      </c>
    </row>
    <row r="13">
      <c r="A13" s="4" t="inlineStr">
        <is>
          <t>Measurement Input, Price Volatility [Member] | Granted For Services Provided [Member]</t>
        </is>
      </c>
    </row>
    <row r="14">
      <c r="A14" s="3" t="inlineStr">
        <is>
          <t>Collaborative Arrangement and Arrangement Other than Collaborative [Line Items]</t>
        </is>
      </c>
    </row>
    <row r="15">
      <c r="A15" s="4" t="inlineStr">
        <is>
          <t>Warrant Input, Percentage</t>
        </is>
      </c>
      <c r="B15" s="10" t="n">
        <v>188.69</v>
      </c>
    </row>
    <row r="16">
      <c r="A16" s="4" t="inlineStr">
        <is>
          <t>Granted For Inducement Agreement [Member]</t>
        </is>
      </c>
    </row>
    <row r="17">
      <c r="A17" s="3" t="inlineStr">
        <is>
          <t>Collaborative Arrangement and Arrangement Other than Collaborative [Line Items]</t>
        </is>
      </c>
    </row>
    <row r="18">
      <c r="A18" s="4" t="inlineStr">
        <is>
          <t>Class of Warrant or Right, Number of Securities Called by Warrants or Rights | shares</t>
        </is>
      </c>
      <c r="B18" s="5" t="n">
        <v>3732289</v>
      </c>
    </row>
    <row r="19">
      <c r="A19" s="4" t="inlineStr">
        <is>
          <t>Share Price</t>
        </is>
      </c>
      <c r="B19" s="8" t="n">
        <v>0.06</v>
      </c>
    </row>
    <row r="20">
      <c r="A20" s="4" t="inlineStr">
        <is>
          <t>Class of Warrant or Right, Exercise Price of Warrants or Rights</t>
        </is>
      </c>
      <c r="B20" s="9" t="n">
        <v>0.014</v>
      </c>
    </row>
    <row r="21">
      <c r="A21" s="4" t="inlineStr">
        <is>
          <t>Warrant Grant Date Fair Value</t>
        </is>
      </c>
      <c r="B21" s="7" t="n">
        <v>0.062</v>
      </c>
    </row>
    <row r="22">
      <c r="A22" s="4" t="inlineStr">
        <is>
          <t>Life of Warrant</t>
        </is>
      </c>
      <c r="B22" s="4" t="inlineStr">
        <is>
          <t>5 years</t>
        </is>
      </c>
    </row>
    <row r="23">
      <c r="A23" s="4" t="inlineStr">
        <is>
          <t>Granted For Inducement Agreement [Member] | Measurement Input, Risk Free Interest Rate [Member]</t>
        </is>
      </c>
    </row>
    <row r="24">
      <c r="A24" s="3" t="inlineStr">
        <is>
          <t>Collaborative Arrangement and Arrangement Other than Collaborative [Line Items]</t>
        </is>
      </c>
    </row>
    <row r="25">
      <c r="A25" s="4" t="inlineStr">
        <is>
          <t>Warrant Input, Percentage</t>
        </is>
      </c>
      <c r="B25" s="10" t="n">
        <v>1.62</v>
      </c>
    </row>
    <row r="26">
      <c r="A26" s="4" t="inlineStr">
        <is>
          <t>Granted For Inducement Agreement [Member] | Measurement Input, Price Volatility [Member]</t>
        </is>
      </c>
    </row>
    <row r="27">
      <c r="A27" s="3" t="inlineStr">
        <is>
          <t>Collaborative Arrangement and Arrangement Other than Collaborative [Line Items]</t>
        </is>
      </c>
    </row>
    <row r="28">
      <c r="A28" s="4" t="inlineStr">
        <is>
          <t>Warrant Input, Percentage</t>
        </is>
      </c>
      <c r="B28" s="10" t="n">
        <v>187.79</v>
      </c>
    </row>
    <row r="29">
      <c r="A29" s="4" t="inlineStr">
        <is>
          <t>Granted For Inducement Agreement One [Member]</t>
        </is>
      </c>
    </row>
    <row r="30">
      <c r="A30" s="3" t="inlineStr">
        <is>
          <t>Collaborative Arrangement and Arrangement Other than Collaborative [Line Items]</t>
        </is>
      </c>
    </row>
    <row r="31">
      <c r="A31" s="4" t="inlineStr">
        <is>
          <t>Class of Warrant or Right, Number of Securities Called by Warrants or Rights | shares</t>
        </is>
      </c>
      <c r="B31" s="5" t="n">
        <v>372289</v>
      </c>
    </row>
    <row r="32">
      <c r="A32" s="4" t="inlineStr">
        <is>
          <t>Share Price</t>
        </is>
      </c>
      <c r="B32" s="8" t="n">
        <v>0.07000000000000001</v>
      </c>
    </row>
    <row r="33">
      <c r="A33" s="4" t="inlineStr">
        <is>
          <t>Class of Warrant or Right, Exercise Price of Warrants or Rights</t>
        </is>
      </c>
      <c r="B33" s="9" t="n">
        <v>0.014</v>
      </c>
    </row>
    <row r="34">
      <c r="A34" s="4" t="inlineStr">
        <is>
          <t>Warrant Grant Date Fair Value</t>
        </is>
      </c>
      <c r="B34" s="7" t="n">
        <v>0.064</v>
      </c>
    </row>
    <row r="35">
      <c r="A35" s="4" t="inlineStr">
        <is>
          <t>Life of Warrant</t>
        </is>
      </c>
      <c r="B35" s="4" t="inlineStr">
        <is>
          <t>5 years</t>
        </is>
      </c>
    </row>
    <row r="36">
      <c r="A36" s="4" t="inlineStr">
        <is>
          <t>Granted For Inducement Agreement One [Member] | Measurement Input, Risk Free Interest Rate [Member]</t>
        </is>
      </c>
    </row>
    <row r="37">
      <c r="A37" s="3" t="inlineStr">
        <is>
          <t>Collaborative Arrangement and Arrangement Other than Collaborative [Line Items]</t>
        </is>
      </c>
    </row>
    <row r="38">
      <c r="A38" s="4" t="inlineStr">
        <is>
          <t>Warrant Input, Percentage</t>
        </is>
      </c>
      <c r="B38" s="10" t="n">
        <v>1.62</v>
      </c>
    </row>
    <row r="39">
      <c r="A39" s="4" t="inlineStr">
        <is>
          <t>Granted For Inducement Agreement One [Member] | Measurement Input, Price Volatility [Member]</t>
        </is>
      </c>
    </row>
    <row r="40">
      <c r="A40" s="3" t="inlineStr">
        <is>
          <t>Collaborative Arrangement and Arrangement Other than Collaborative [Line Items]</t>
        </is>
      </c>
    </row>
    <row r="41">
      <c r="A41" s="4" t="inlineStr">
        <is>
          <t>Warrant Input, Percentage</t>
        </is>
      </c>
      <c r="B41" s="10" t="n">
        <v>187.85</v>
      </c>
    </row>
    <row r="42">
      <c r="A42" s="4" t="inlineStr">
        <is>
          <t>Granted For Inducement Agreement Two [Member]</t>
        </is>
      </c>
    </row>
    <row r="43">
      <c r="A43" s="3" t="inlineStr">
        <is>
          <t>Collaborative Arrangement and Arrangement Other than Collaborative [Line Items]</t>
        </is>
      </c>
    </row>
    <row r="44">
      <c r="A44" s="4" t="inlineStr">
        <is>
          <t>Class of Warrant or Right, Number of Securities Called by Warrants or Rights | shares</t>
        </is>
      </c>
      <c r="B44" s="5" t="n">
        <v>187201</v>
      </c>
    </row>
    <row r="45">
      <c r="A45" s="4" t="inlineStr">
        <is>
          <t>Share Price</t>
        </is>
      </c>
      <c r="B45" s="8" t="n">
        <v>0.07000000000000001</v>
      </c>
    </row>
    <row r="46">
      <c r="A46" s="4" t="inlineStr">
        <is>
          <t>Class of Warrant or Right, Exercise Price of Warrants or Rights</t>
        </is>
      </c>
      <c r="B46" s="9" t="n">
        <v>0.014</v>
      </c>
    </row>
    <row r="47">
      <c r="A47" s="4" t="inlineStr">
        <is>
          <t>Warrant Grant Date Fair Value</t>
        </is>
      </c>
      <c r="B47" s="7" t="n">
        <v>0.064</v>
      </c>
    </row>
    <row r="48">
      <c r="A48" s="4" t="inlineStr">
        <is>
          <t>Life of Warrant</t>
        </is>
      </c>
      <c r="B48" s="4" t="inlineStr">
        <is>
          <t>5 years</t>
        </is>
      </c>
    </row>
    <row r="49">
      <c r="A49" s="4" t="inlineStr">
        <is>
          <t>Granted For Inducement Agreement Two [Member] | Measurement Input, Risk Free Interest Rate [Member]</t>
        </is>
      </c>
    </row>
    <row r="50">
      <c r="A50" s="3" t="inlineStr">
        <is>
          <t>Collaborative Arrangement and Arrangement Other than Collaborative [Line Items]</t>
        </is>
      </c>
    </row>
    <row r="51">
      <c r="A51" s="4" t="inlineStr">
        <is>
          <t>Warrant Input, Percentage</t>
        </is>
      </c>
      <c r="B51" s="10" t="n">
        <v>1.62</v>
      </c>
    </row>
    <row r="52">
      <c r="A52" s="4" t="inlineStr">
        <is>
          <t>Granted For Inducement Agreement Two [Member] | Measurement Input, Price Volatility [Member]</t>
        </is>
      </c>
    </row>
    <row r="53">
      <c r="A53" s="3" t="inlineStr">
        <is>
          <t>Collaborative Arrangement and Arrangement Other than Collaborative [Line Items]</t>
        </is>
      </c>
    </row>
    <row r="54">
      <c r="A54" s="4" t="inlineStr">
        <is>
          <t>Warrant Input, Percentage</t>
        </is>
      </c>
      <c r="B54" s="10" t="n">
        <v>187.85</v>
      </c>
    </row>
    <row r="55">
      <c r="A55" s="4" t="inlineStr">
        <is>
          <t>Granted For Inducement Agreement Three [Member]</t>
        </is>
      </c>
    </row>
    <row r="56">
      <c r="A56" s="3" t="inlineStr">
        <is>
          <t>Collaborative Arrangement and Arrangement Other than Collaborative [Line Items]</t>
        </is>
      </c>
    </row>
    <row r="57">
      <c r="A57" s="4" t="inlineStr">
        <is>
          <t>Class of Warrant or Right, Number of Securities Called by Warrants or Rights | shares</t>
        </is>
      </c>
      <c r="B57" s="5" t="n">
        <v>374403</v>
      </c>
    </row>
    <row r="58">
      <c r="A58" s="4" t="inlineStr">
        <is>
          <t>Share Price</t>
        </is>
      </c>
      <c r="B58" s="8" t="n">
        <v>0.05</v>
      </c>
    </row>
    <row r="59">
      <c r="A59" s="4" t="inlineStr">
        <is>
          <t>Class of Warrant or Right, Exercise Price of Warrants or Rights</t>
        </is>
      </c>
      <c r="B59" s="9" t="n">
        <v>0.014</v>
      </c>
    </row>
    <row r="60">
      <c r="A60" s="4" t="inlineStr">
        <is>
          <t>Warrant Grant Date Fair Value</t>
        </is>
      </c>
      <c r="B60" s="7" t="n">
        <v>0.047</v>
      </c>
    </row>
    <row r="61">
      <c r="A61" s="4" t="inlineStr">
        <is>
          <t>Life of Warrant</t>
        </is>
      </c>
      <c r="B61" s="4" t="inlineStr">
        <is>
          <t>5 years</t>
        </is>
      </c>
    </row>
    <row r="62">
      <c r="A62" s="4" t="inlineStr">
        <is>
          <t>Granted For Inducement Agreement Three [Member] | Measurement Input, Risk Free Interest Rate [Member]</t>
        </is>
      </c>
    </row>
    <row r="63">
      <c r="A63" s="3" t="inlineStr">
        <is>
          <t>Collaborative Arrangement and Arrangement Other than Collaborative [Line Items]</t>
        </is>
      </c>
    </row>
    <row r="64">
      <c r="A64" s="4" t="inlineStr">
        <is>
          <t>Warrant Input, Percentage</t>
        </is>
      </c>
      <c r="B64" s="10" t="n">
        <v>1.53</v>
      </c>
    </row>
    <row r="65">
      <c r="A65" s="4" t="inlineStr">
        <is>
          <t>Granted For Inducement Agreement Three [Member] | Measurement Input, Price Volatility [Member]</t>
        </is>
      </c>
    </row>
    <row r="66">
      <c r="A66" s="3" t="inlineStr">
        <is>
          <t>Collaborative Arrangement and Arrangement Other than Collaborative [Line Items]</t>
        </is>
      </c>
    </row>
    <row r="67">
      <c r="A67" s="4" t="inlineStr">
        <is>
          <t>Warrant Input, Percentage</t>
        </is>
      </c>
      <c r="B67" s="10" t="n">
        <v>188.01</v>
      </c>
    </row>
    <row r="68">
      <c r="A68" s="4" t="inlineStr">
        <is>
          <t>Granted For Inducement Agreement Four [Member]</t>
        </is>
      </c>
    </row>
    <row r="69">
      <c r="A69" s="3" t="inlineStr">
        <is>
          <t>Collaborative Arrangement and Arrangement Other than Collaborative [Line Items]</t>
        </is>
      </c>
    </row>
    <row r="70">
      <c r="A70" s="4" t="inlineStr">
        <is>
          <t>Class of Warrant or Right, Number of Securities Called by Warrants or Rights | shares</t>
        </is>
      </c>
      <c r="B70" s="5" t="n">
        <v>3744031</v>
      </c>
    </row>
    <row r="71">
      <c r="A71" s="4" t="inlineStr">
        <is>
          <t>Share Price</t>
        </is>
      </c>
      <c r="B71" s="8" t="n">
        <v>0.05</v>
      </c>
    </row>
    <row r="72">
      <c r="A72" s="4" t="inlineStr">
        <is>
          <t>Class of Warrant or Right, Exercise Price of Warrants or Rights</t>
        </is>
      </c>
      <c r="B72" s="9" t="n">
        <v>0.014</v>
      </c>
    </row>
    <row r="73">
      <c r="A73" s="4" t="inlineStr">
        <is>
          <t>Warrant Grant Date Fair Value</t>
        </is>
      </c>
      <c r="B73" s="7" t="n">
        <v>0.048</v>
      </c>
    </row>
    <row r="74">
      <c r="A74" s="4" t="inlineStr">
        <is>
          <t>Life of Warrant</t>
        </is>
      </c>
      <c r="B74" s="4" t="inlineStr">
        <is>
          <t>5 years</t>
        </is>
      </c>
    </row>
    <row r="75">
      <c r="A75" s="4" t="inlineStr">
        <is>
          <t>Granted For Inducement Agreement Four [Member] | Measurement Input, Risk Free Interest Rate [Member]</t>
        </is>
      </c>
    </row>
    <row r="76">
      <c r="A76" s="3" t="inlineStr">
        <is>
          <t>Collaborative Arrangement and Arrangement Other than Collaborative [Line Items]</t>
        </is>
      </c>
    </row>
    <row r="77">
      <c r="A77" s="4" t="inlineStr">
        <is>
          <t>Warrant Input, Percentage</t>
        </is>
      </c>
      <c r="B77" s="10" t="n">
        <v>1.56</v>
      </c>
    </row>
    <row r="78">
      <c r="A78" s="4" t="inlineStr">
        <is>
          <t>Granted For Inducement Agreement Four [Member] | Measurement Input, Price Volatility [Member]</t>
        </is>
      </c>
    </row>
    <row r="79">
      <c r="A79" s="3" t="inlineStr">
        <is>
          <t>Collaborative Arrangement and Arrangement Other than Collaborative [Line Items]</t>
        </is>
      </c>
    </row>
    <row r="80">
      <c r="A80" s="4" t="inlineStr">
        <is>
          <t>Warrant Input, Percentage</t>
        </is>
      </c>
      <c r="B80" s="5" t="n">
        <v>188</v>
      </c>
    </row>
    <row r="81">
      <c r="A81" s="4" t="inlineStr">
        <is>
          <t>Granted For Inducement Agreement Five [Member]</t>
        </is>
      </c>
    </row>
    <row r="82">
      <c r="A82" s="3" t="inlineStr">
        <is>
          <t>Collaborative Arrangement and Arrangement Other than Collaborative [Line Items]</t>
        </is>
      </c>
    </row>
    <row r="83">
      <c r="A83" s="4" t="inlineStr">
        <is>
          <t>Class of Warrant or Right, Number of Securities Called by Warrants or Rights | shares</t>
        </is>
      </c>
      <c r="B83" s="5" t="n">
        <v>3740509</v>
      </c>
    </row>
    <row r="84">
      <c r="A84" s="4" t="inlineStr">
        <is>
          <t>Share Price</t>
        </is>
      </c>
      <c r="B84" s="8" t="n">
        <v>0.05</v>
      </c>
    </row>
    <row r="85">
      <c r="A85" s="4" t="inlineStr">
        <is>
          <t>Class of Warrant or Right, Exercise Price of Warrants or Rights</t>
        </is>
      </c>
      <c r="B85" s="9" t="n">
        <v>0.014</v>
      </c>
    </row>
    <row r="86">
      <c r="A86" s="4" t="inlineStr">
        <is>
          <t>Warrant Grant Date Fair Value</t>
        </is>
      </c>
      <c r="B86" s="7" t="n">
        <v>0.044</v>
      </c>
    </row>
    <row r="87">
      <c r="A87" s="4" t="inlineStr">
        <is>
          <t>Life of Warrant</t>
        </is>
      </c>
      <c r="B87" s="4" t="inlineStr">
        <is>
          <t>5 years</t>
        </is>
      </c>
    </row>
    <row r="88">
      <c r="A88" s="4" t="inlineStr">
        <is>
          <t>Granted For Inducement Agreement Five [Member] | Measurement Input, Risk Free Interest Rate [Member]</t>
        </is>
      </c>
    </row>
    <row r="89">
      <c r="A89" s="3" t="inlineStr">
        <is>
          <t>Collaborative Arrangement and Arrangement Other than Collaborative [Line Items]</t>
        </is>
      </c>
    </row>
    <row r="90">
      <c r="A90" s="4" t="inlineStr">
        <is>
          <t>Warrant Input, Percentage</t>
        </is>
      </c>
      <c r="B90" s="10" t="n">
        <v>1.6</v>
      </c>
    </row>
    <row r="91">
      <c r="A91" s="4" t="inlineStr">
        <is>
          <t>Granted For Inducement Agreement Five [Member] | Measurement Input, Price Volatility [Member]</t>
        </is>
      </c>
    </row>
    <row r="92">
      <c r="A92" s="3" t="inlineStr">
        <is>
          <t>Collaborative Arrangement and Arrangement Other than Collaborative [Line Items]</t>
        </is>
      </c>
    </row>
    <row r="93">
      <c r="A93" s="4" t="inlineStr">
        <is>
          <t>Warrant Input, Percentage</t>
        </is>
      </c>
      <c r="B93" s="10" t="n">
        <v>188.25</v>
      </c>
    </row>
    <row r="94">
      <c r="A94" s="4" t="inlineStr">
        <is>
          <t>Granted For Inducement Agreement Six [Member]</t>
        </is>
      </c>
    </row>
    <row r="95">
      <c r="A95" s="3" t="inlineStr">
        <is>
          <t>Collaborative Arrangement and Arrangement Other than Collaborative [Line Items]</t>
        </is>
      </c>
    </row>
    <row r="96">
      <c r="A96" s="4" t="inlineStr">
        <is>
          <t>Class of Warrant or Right, Number of Securities Called by Warrants or Rights | shares</t>
        </is>
      </c>
      <c r="B96" s="5" t="n">
        <v>6934785</v>
      </c>
    </row>
    <row r="97">
      <c r="A97" s="4" t="inlineStr">
        <is>
          <t>Share Price</t>
        </is>
      </c>
      <c r="B97" s="8" t="n">
        <v>0.04</v>
      </c>
    </row>
    <row r="98">
      <c r="A98" s="4" t="inlineStr">
        <is>
          <t>Class of Warrant or Right, Exercise Price of Warrants or Rights</t>
        </is>
      </c>
      <c r="B98" s="9" t="n">
        <v>0.014</v>
      </c>
    </row>
    <row r="99">
      <c r="A99" s="4" t="inlineStr">
        <is>
          <t>Warrant Grant Date Fair Value</t>
        </is>
      </c>
      <c r="B99" s="7" t="n">
        <v>0.043</v>
      </c>
    </row>
    <row r="100">
      <c r="A100" s="4" t="inlineStr">
        <is>
          <t>Life of Warrant</t>
        </is>
      </c>
      <c r="B100" s="4" t="inlineStr">
        <is>
          <t>5 years</t>
        </is>
      </c>
    </row>
    <row r="101">
      <c r="A101" s="4" t="inlineStr">
        <is>
          <t>Granted For Inducement Agreement Six [Member] | Measurement Input, Risk Free Interest Rate [Member]</t>
        </is>
      </c>
    </row>
    <row r="102">
      <c r="A102" s="3" t="inlineStr">
        <is>
          <t>Collaborative Arrangement and Arrangement Other than Collaborative [Line Items]</t>
        </is>
      </c>
    </row>
    <row r="103">
      <c r="A103" s="4" t="inlineStr">
        <is>
          <t>Warrant Input, Percentage</t>
        </is>
      </c>
      <c r="B103" s="10" t="n">
        <v>1.78</v>
      </c>
    </row>
    <row r="104">
      <c r="A104" s="4" t="inlineStr">
        <is>
          <t>Granted For Inducement Agreement Six [Member] | Measurement Input, Price Volatility [Member]</t>
        </is>
      </c>
    </row>
    <row r="105">
      <c r="A105" s="3" t="inlineStr">
        <is>
          <t>Collaborative Arrangement and Arrangement Other than Collaborative [Line Items]</t>
        </is>
      </c>
    </row>
    <row r="106">
      <c r="A106" s="4" t="inlineStr">
        <is>
          <t>Warrant Input, Percentage</t>
        </is>
      </c>
      <c r="B106" s="10" t="n">
        <v>188.33</v>
      </c>
    </row>
    <row r="107">
      <c r="A107" s="4" t="inlineStr">
        <is>
          <t>Granted For Inducement Agreement Seven [Member]</t>
        </is>
      </c>
    </row>
    <row r="108">
      <c r="A108" s="3" t="inlineStr">
        <is>
          <t>Collaborative Arrangement and Arrangement Other than Collaborative [Line Items]</t>
        </is>
      </c>
    </row>
    <row r="109">
      <c r="A109" s="4" t="inlineStr">
        <is>
          <t>Class of Warrant or Right, Number of Securities Called by Warrants or Rights | shares</t>
        </is>
      </c>
      <c r="B109" s="5" t="n">
        <v>13869643</v>
      </c>
    </row>
    <row r="110">
      <c r="A110" s="4" t="inlineStr">
        <is>
          <t>Share Price</t>
        </is>
      </c>
      <c r="B110" s="8" t="n">
        <v>0.04</v>
      </c>
    </row>
    <row r="111">
      <c r="A111" s="4" t="inlineStr">
        <is>
          <t>Class of Warrant or Right, Exercise Price of Warrants or Rights</t>
        </is>
      </c>
      <c r="B111" s="9" t="n">
        <v>0.014</v>
      </c>
    </row>
    <row r="112">
      <c r="A112" s="4" t="inlineStr">
        <is>
          <t>Warrant Grant Date Fair Value</t>
        </is>
      </c>
      <c r="B112" s="7" t="n">
        <v>0.043</v>
      </c>
    </row>
    <row r="113">
      <c r="A113" s="4" t="inlineStr">
        <is>
          <t>Life of Warrant</t>
        </is>
      </c>
      <c r="B113" s="4" t="inlineStr">
        <is>
          <t>5 years</t>
        </is>
      </c>
    </row>
    <row r="114">
      <c r="A114" s="4" t="inlineStr">
        <is>
          <t>Granted For Inducement Agreement Seven [Member] | Measurement Input, Risk Free Interest Rate [Member]</t>
        </is>
      </c>
    </row>
    <row r="115">
      <c r="A115" s="3" t="inlineStr">
        <is>
          <t>Collaborative Arrangement and Arrangement Other than Collaborative [Line Items]</t>
        </is>
      </c>
    </row>
    <row r="116">
      <c r="A116" s="4" t="inlineStr">
        <is>
          <t>Warrant Input, Percentage</t>
        </is>
      </c>
      <c r="B116" s="10" t="n">
        <v>1.78</v>
      </c>
    </row>
    <row r="117">
      <c r="A117" s="4" t="inlineStr">
        <is>
          <t>Granted For Inducement Agreement Seven [Member] | Measurement Input, Price Volatility [Member]</t>
        </is>
      </c>
    </row>
    <row r="118">
      <c r="A118" s="3" t="inlineStr">
        <is>
          <t>Collaborative Arrangement and Arrangement Other than Collaborative [Line Items]</t>
        </is>
      </c>
    </row>
    <row r="119">
      <c r="A119" s="4" t="inlineStr">
        <is>
          <t>Warrant Input, Percentage</t>
        </is>
      </c>
      <c r="B119" s="10" t="n">
        <v>188.33</v>
      </c>
    </row>
    <row r="120">
      <c r="A120" s="4" t="inlineStr">
        <is>
          <t>Granted For Inducement Agreement Eight [Member]</t>
        </is>
      </c>
    </row>
    <row r="121">
      <c r="A121" s="3" t="inlineStr">
        <is>
          <t>Collaborative Arrangement and Arrangement Other than Collaborative [Line Items]</t>
        </is>
      </c>
    </row>
    <row r="122">
      <c r="A122" s="4" t="inlineStr">
        <is>
          <t>Class of Warrant or Right, Number of Securities Called by Warrants or Rights | shares</t>
        </is>
      </c>
      <c r="B122" s="5" t="n">
        <v>41608884</v>
      </c>
    </row>
    <row r="123">
      <c r="A123" s="4" t="inlineStr">
        <is>
          <t>Share Price</t>
        </is>
      </c>
      <c r="B123" s="8" t="n">
        <v>0.03</v>
      </c>
    </row>
    <row r="124">
      <c r="A124" s="4" t="inlineStr">
        <is>
          <t>Class of Warrant or Right, Exercise Price of Warrants or Rights</t>
        </is>
      </c>
      <c r="B124" s="9" t="n">
        <v>0.014</v>
      </c>
    </row>
    <row r="125">
      <c r="A125" s="4" t="inlineStr">
        <is>
          <t>Warrant Grant Date Fair Value</t>
        </is>
      </c>
      <c r="B125" s="7" t="n">
        <v>0.032</v>
      </c>
    </row>
    <row r="126">
      <c r="A126" s="4" t="inlineStr">
        <is>
          <t>Life of Warrant</t>
        </is>
      </c>
      <c r="B126" s="4" t="inlineStr">
        <is>
          <t>5 years</t>
        </is>
      </c>
    </row>
    <row r="127">
      <c r="A127" s="4" t="inlineStr">
        <is>
          <t>Granted For Inducement Agreement Eight [Member] | Measurement Input, Risk Free Interest Rate [Member]</t>
        </is>
      </c>
    </row>
    <row r="128">
      <c r="A128" s="3" t="inlineStr">
        <is>
          <t>Collaborative Arrangement and Arrangement Other than Collaborative [Line Items]</t>
        </is>
      </c>
    </row>
    <row r="129">
      <c r="A129" s="4" t="inlineStr">
        <is>
          <t>Warrant Input, Percentage</t>
        </is>
      </c>
      <c r="B129" s="10" t="n">
        <v>1.85</v>
      </c>
    </row>
    <row r="130">
      <c r="A130" s="4" t="inlineStr">
        <is>
          <t>Granted For Inducement Agreement Eight [Member] | Measurement Input, Price Volatility [Member]</t>
        </is>
      </c>
    </row>
    <row r="131">
      <c r="A131" s="3" t="inlineStr">
        <is>
          <t>Collaborative Arrangement and Arrangement Other than Collaborative [Line Items]</t>
        </is>
      </c>
    </row>
    <row r="132">
      <c r="A132" s="4" t="inlineStr">
        <is>
          <t>Warrant Input, Percentage</t>
        </is>
      </c>
      <c r="B132" s="10" t="n">
        <v>188.59</v>
      </c>
    </row>
    <row r="133">
      <c r="A133" s="4" t="inlineStr">
        <is>
          <t>Granted For Inducement Agreement Nine [Member]</t>
        </is>
      </c>
    </row>
    <row r="134">
      <c r="A134" s="3" t="inlineStr">
        <is>
          <t>Collaborative Arrangement and Arrangement Other than Collaborative [Line Items]</t>
        </is>
      </c>
    </row>
    <row r="135">
      <c r="A135" s="4" t="inlineStr">
        <is>
          <t>Class of Warrant or Right, Number of Securities Called by Warrants or Rights | shares</t>
        </is>
      </c>
      <c r="B135" s="5" t="n">
        <v>693477</v>
      </c>
    </row>
    <row r="136">
      <c r="A136" s="4" t="inlineStr">
        <is>
          <t>Share Price</t>
        </is>
      </c>
      <c r="B136" s="8" t="n">
        <v>0.03</v>
      </c>
    </row>
    <row r="137">
      <c r="A137" s="4" t="inlineStr">
        <is>
          <t>Class of Warrant or Right, Exercise Price of Warrants or Rights</t>
        </is>
      </c>
      <c r="B137" s="9" t="n">
        <v>0.014</v>
      </c>
    </row>
    <row r="138">
      <c r="A138" s="4" t="inlineStr">
        <is>
          <t>Warrant Grant Date Fair Value</t>
        </is>
      </c>
      <c r="B138" s="7" t="n">
        <v>0.032</v>
      </c>
    </row>
    <row r="139">
      <c r="A139" s="4" t="inlineStr">
        <is>
          <t>Life of Warrant</t>
        </is>
      </c>
      <c r="B139" s="4" t="inlineStr">
        <is>
          <t>5 years</t>
        </is>
      </c>
    </row>
    <row r="140">
      <c r="A140" s="4" t="inlineStr">
        <is>
          <t>Granted For Inducement Agreement Nine [Member] | Measurement Input, Risk Free Interest Rate [Member]</t>
        </is>
      </c>
    </row>
    <row r="141">
      <c r="A141" s="3" t="inlineStr">
        <is>
          <t>Collaborative Arrangement and Arrangement Other than Collaborative [Line Items]</t>
        </is>
      </c>
    </row>
    <row r="142">
      <c r="A142" s="4" t="inlineStr">
        <is>
          <t>Warrant Input, Percentage</t>
        </is>
      </c>
      <c r="B142" s="10" t="n">
        <v>1.85</v>
      </c>
    </row>
    <row r="143">
      <c r="A143" s="4" t="inlineStr">
        <is>
          <t>Granted For Inducement Agreement Nine [Member] | Measurement Input, Price Volatility [Member]</t>
        </is>
      </c>
    </row>
    <row r="144">
      <c r="A144" s="3" t="inlineStr">
        <is>
          <t>Collaborative Arrangement and Arrangement Other than Collaborative [Line Items]</t>
        </is>
      </c>
    </row>
    <row r="145">
      <c r="A145" s="4" t="inlineStr">
        <is>
          <t>Warrant Input, Percentage</t>
        </is>
      </c>
      <c r="B145" s="10" t="n">
        <v>188.59</v>
      </c>
    </row>
    <row r="146">
      <c r="A146" s="4" t="inlineStr">
        <is>
          <t>Granted For Inducement Agreement Ten [Member]</t>
        </is>
      </c>
    </row>
    <row r="147">
      <c r="A147" s="3" t="inlineStr">
        <is>
          <t>Collaborative Arrangement and Arrangement Other than Collaborative [Line Items]</t>
        </is>
      </c>
    </row>
    <row r="148">
      <c r="A148" s="4" t="inlineStr">
        <is>
          <t>Class of Warrant or Right, Number of Securities Called by Warrants or Rights | shares</t>
        </is>
      </c>
      <c r="B148" s="5" t="n">
        <v>8321785</v>
      </c>
    </row>
    <row r="149">
      <c r="A149" s="4" t="inlineStr">
        <is>
          <t>Share Price</t>
        </is>
      </c>
      <c r="B149" s="8" t="n">
        <v>0.03</v>
      </c>
    </row>
    <row r="150">
      <c r="A150" s="4" t="inlineStr">
        <is>
          <t>Class of Warrant or Right, Exercise Price of Warrants or Rights</t>
        </is>
      </c>
      <c r="B150" s="9" t="n">
        <v>0.014</v>
      </c>
    </row>
    <row r="151">
      <c r="A151" s="4" t="inlineStr">
        <is>
          <t>Warrant Grant Date Fair Value</t>
        </is>
      </c>
      <c r="B151" s="7" t="n">
        <v>0.027</v>
      </c>
    </row>
    <row r="152">
      <c r="A152" s="4" t="inlineStr">
        <is>
          <t>Life of Warrant</t>
        </is>
      </c>
      <c r="B152" s="4" t="inlineStr">
        <is>
          <t>5 years</t>
        </is>
      </c>
    </row>
    <row r="153">
      <c r="A153" s="4" t="inlineStr">
        <is>
          <t>Granted For Inducement Agreement Ten [Member] | Measurement Input, Risk Free Interest Rate [Member]</t>
        </is>
      </c>
    </row>
    <row r="154">
      <c r="A154" s="3" t="inlineStr">
        <is>
          <t>Collaborative Arrangement and Arrangement Other than Collaborative [Line Items]</t>
        </is>
      </c>
    </row>
    <row r="155">
      <c r="A155" s="4" t="inlineStr">
        <is>
          <t>Warrant Input, Percentage</t>
        </is>
      </c>
      <c r="B155" s="10" t="n">
        <v>2.33</v>
      </c>
    </row>
    <row r="156">
      <c r="A156" s="4" t="inlineStr">
        <is>
          <t>Granted For Inducement Agreement Ten [Member] | Measurement Input, Price Volatility [Member]</t>
        </is>
      </c>
    </row>
    <row r="157">
      <c r="A157" s="3" t="inlineStr">
        <is>
          <t>Collaborative Arrangement and Arrangement Other than Collaborative [Line Items]</t>
        </is>
      </c>
    </row>
    <row r="158">
      <c r="A158" s="4" t="inlineStr">
        <is>
          <t>Warrant Input, Percentage</t>
        </is>
      </c>
      <c r="B158" s="10" t="n">
        <v>194.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ON STOCK WARRANTS (Details Narrative)</t>
        </is>
      </c>
      <c r="B1" s="2" t="inlineStr">
        <is>
          <t>3 Months Ended</t>
        </is>
      </c>
    </row>
    <row r="2">
      <c r="B2" s="2" t="inlineStr">
        <is>
          <t>Mar. 31, 2022USD ($)</t>
        </is>
      </c>
    </row>
    <row r="3">
      <c r="A3" s="4" t="inlineStr">
        <is>
          <t>Warrant Issued [Member]</t>
        </is>
      </c>
    </row>
    <row r="4">
      <c r="A4" s="4" t="inlineStr">
        <is>
          <t>Interest expense</t>
        </is>
      </c>
      <c r="B4" s="6" t="n">
        <v>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1600000000</v>
      </c>
      <c r="C5" s="5" t="n">
        <v>1600000000</v>
      </c>
    </row>
    <row r="6">
      <c r="A6" s="4" t="inlineStr">
        <is>
          <t>Common stock, shares issued</t>
        </is>
      </c>
      <c r="B6" s="5" t="n">
        <v>251436818</v>
      </c>
      <c r="C6" s="5" t="n">
        <v>164199792</v>
      </c>
    </row>
    <row r="7">
      <c r="A7" s="4" t="inlineStr">
        <is>
          <t>Common stock, shares outstanding</t>
        </is>
      </c>
      <c r="B7" s="5" t="n">
        <v>251436818</v>
      </c>
      <c r="C7" s="5" t="n">
        <v>164199792</v>
      </c>
    </row>
    <row r="8">
      <c r="A8" s="4" t="inlineStr">
        <is>
          <t>Series A Preferred Stock [Member]</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498229804</v>
      </c>
      <c r="C11" s="5" t="n">
        <v>501887534</v>
      </c>
    </row>
    <row r="12">
      <c r="A12" s="4" t="inlineStr">
        <is>
          <t>Preferred stock, shares outstanding</t>
        </is>
      </c>
      <c r="B12" s="5" t="n">
        <v>498229804</v>
      </c>
      <c r="C12" s="5" t="n">
        <v>501887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9" customWidth="1" min="2" max="2"/>
  </cols>
  <sheetData>
    <row r="1">
      <c r="A1" s="1" t="inlineStr">
        <is>
          <t>SUBSEQUENT EVENTS (Details Narrative)</t>
        </is>
      </c>
      <c r="B1" s="2" t="inlineStr">
        <is>
          <t>May 03, 2022shares</t>
        </is>
      </c>
    </row>
    <row r="2">
      <c r="A2" s="4" t="inlineStr">
        <is>
          <t>Subsequent Event [Member] | Series A Preferred Stock [Member]</t>
        </is>
      </c>
    </row>
    <row r="3">
      <c r="A3" s="3" t="inlineStr">
        <is>
          <t>Subsequent Event [Line Items]</t>
        </is>
      </c>
    </row>
    <row r="4">
      <c r="A4" s="4" t="inlineStr">
        <is>
          <t>Stock Issued During Period, Shares, Conversion of Convertible Securities</t>
        </is>
      </c>
      <c r="B4" s="5" t="n">
        <v>3650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379560</v>
      </c>
      <c r="C4" s="6" t="n">
        <v>376168</v>
      </c>
    </row>
    <row r="5">
      <c r="A5" s="4" t="inlineStr">
        <is>
          <t>Cost of Sales</t>
        </is>
      </c>
      <c r="B5" s="5" t="n">
        <v>-86505</v>
      </c>
      <c r="C5" s="5" t="n">
        <v>-198649</v>
      </c>
    </row>
    <row r="6">
      <c r="A6" s="4" t="inlineStr">
        <is>
          <t>Gross Profit</t>
        </is>
      </c>
      <c r="B6" s="5" t="n">
        <v>293055</v>
      </c>
      <c r="C6" s="5" t="n">
        <v>177519</v>
      </c>
    </row>
    <row r="7">
      <c r="A7" s="3" t="inlineStr">
        <is>
          <t>Operating Expenses</t>
        </is>
      </c>
    </row>
    <row r="8">
      <c r="A8" s="4" t="inlineStr">
        <is>
          <t>Salaries and related costs</t>
        </is>
      </c>
      <c r="B8" s="5" t="n">
        <v>347219</v>
      </c>
      <c r="C8" s="5" t="n">
        <v>661775</v>
      </c>
    </row>
    <row r="9">
      <c r="A9" s="4" t="inlineStr">
        <is>
          <t>Share based compensation</t>
        </is>
      </c>
      <c r="B9" s="5" t="n">
        <v>226079</v>
      </c>
      <c r="C9" s="4" t="inlineStr">
        <is>
          <t xml:space="preserve"> </t>
        </is>
      </c>
    </row>
    <row r="10">
      <c r="A10" s="4" t="inlineStr">
        <is>
          <t>Other general and administrative</t>
        </is>
      </c>
      <c r="B10" s="5" t="n">
        <v>509911</v>
      </c>
      <c r="C10" s="5" t="n">
        <v>918912</v>
      </c>
    </row>
    <row r="11">
      <c r="A11" s="4" t="inlineStr">
        <is>
          <t>Total Operating Expenses</t>
        </is>
      </c>
      <c r="B11" s="5" t="n">
        <v>1083209</v>
      </c>
      <c r="C11" s="5" t="n">
        <v>1580687</v>
      </c>
    </row>
    <row r="12">
      <c r="A12" s="4" t="inlineStr">
        <is>
          <t>Operating Loss</t>
        </is>
      </c>
      <c r="B12" s="5" t="n">
        <v>-790154</v>
      </c>
      <c r="C12" s="5" t="n">
        <v>-1403168</v>
      </c>
    </row>
    <row r="13">
      <c r="A13" s="3" t="inlineStr">
        <is>
          <t>Other Income (Expense)</t>
        </is>
      </c>
    </row>
    <row r="14">
      <c r="A14" s="4" t="inlineStr">
        <is>
          <t>Inducement Expense</t>
        </is>
      </c>
      <c r="B14" s="5" t="n">
        <v>-3024872</v>
      </c>
      <c r="C14" s="5" t="n">
        <v>-5784</v>
      </c>
    </row>
    <row r="15">
      <c r="A15" s="4" t="inlineStr">
        <is>
          <t>Interest Expense</t>
        </is>
      </c>
      <c r="B15" s="5" t="n">
        <v>-72352</v>
      </c>
    </row>
    <row r="16">
      <c r="A16" s="4" t="inlineStr">
        <is>
          <t>Other (expense) income</t>
        </is>
      </c>
      <c r="B16" s="5" t="n">
        <v>-4405</v>
      </c>
      <c r="C16" s="5" t="n">
        <v>1278</v>
      </c>
    </row>
    <row r="17">
      <c r="A17" s="4" t="inlineStr">
        <is>
          <t>Total Other Expense</t>
        </is>
      </c>
      <c r="B17" s="5" t="n">
        <v>-3101629</v>
      </c>
      <c r="C17" s="5" t="n">
        <v>-4506</v>
      </c>
    </row>
    <row r="18">
      <c r="A18" s="4" t="inlineStr">
        <is>
          <t>Net Loss</t>
        </is>
      </c>
      <c r="B18" s="5" t="n">
        <v>-3891783</v>
      </c>
      <c r="C18" s="5" t="n">
        <v>-1407674</v>
      </c>
    </row>
    <row r="19">
      <c r="A19" s="4" t="inlineStr">
        <is>
          <t>Net Loss attributable to common stockholders</t>
        </is>
      </c>
      <c r="B19" s="6" t="n">
        <v>-3891783</v>
      </c>
      <c r="C19" s="6" t="n">
        <v>-1407674</v>
      </c>
    </row>
    <row r="20">
      <c r="A20" s="4" t="inlineStr">
        <is>
          <t>Loss per share - basic and diluted</t>
        </is>
      </c>
      <c r="B20" s="8" t="n">
        <v>-0.02</v>
      </c>
      <c r="C20" s="8" t="n">
        <v>-0.01</v>
      </c>
    </row>
    <row r="21">
      <c r="A21" s="4" t="inlineStr">
        <is>
          <t>Weighted average outstanding shares - basic and diluted</t>
        </is>
      </c>
      <c r="B21" s="5" t="n">
        <v>169154701</v>
      </c>
      <c r="C21" s="5" t="n">
        <v>128283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6" t="n">
        <v>538109</v>
      </c>
      <c r="C2" s="6" t="n">
        <v>127159</v>
      </c>
      <c r="D2" s="6" t="n">
        <v>42515999</v>
      </c>
      <c r="E2" s="6" t="n">
        <v>-44229106</v>
      </c>
      <c r="F2" s="6" t="n">
        <v>-1047839</v>
      </c>
    </row>
    <row r="3">
      <c r="A3" s="4" t="inlineStr">
        <is>
          <t>Beginning balance, shares at Dec. 31, 2020</t>
        </is>
      </c>
      <c r="B3" s="5" t="n">
        <v>538109409</v>
      </c>
      <c r="C3" s="5" t="n">
        <v>127159464</v>
      </c>
    </row>
    <row r="4">
      <c r="A4" s="4" t="inlineStr">
        <is>
          <t>Conversion of Series A Preferred Stock to Common Stock</t>
        </is>
      </c>
      <c r="B4" s="6" t="n">
        <v>-9680</v>
      </c>
      <c r="C4" s="6" t="n">
        <v>9680</v>
      </c>
      <c r="D4" s="4" t="inlineStr">
        <is>
          <t xml:space="preserve"> </t>
        </is>
      </c>
      <c r="E4" s="4" t="inlineStr">
        <is>
          <t xml:space="preserve"> </t>
        </is>
      </c>
      <c r="F4" s="4" t="inlineStr">
        <is>
          <t xml:space="preserve"> </t>
        </is>
      </c>
    </row>
    <row r="5">
      <c r="A5" s="4" t="inlineStr">
        <is>
          <t>Conversion of Series A Preferred Stock to Common Stock, shares</t>
        </is>
      </c>
      <c r="B5" s="5" t="n">
        <v>-9679834</v>
      </c>
      <c r="C5" s="5" t="n">
        <v>9679834</v>
      </c>
    </row>
    <row r="6">
      <c r="A6" s="4" t="inlineStr">
        <is>
          <t>Net loss</t>
        </is>
      </c>
      <c r="B6" s="4" t="inlineStr">
        <is>
          <t xml:space="preserve"> </t>
        </is>
      </c>
      <c r="C6" s="4" t="inlineStr">
        <is>
          <t xml:space="preserve"> </t>
        </is>
      </c>
      <c r="D6" s="4" t="inlineStr">
        <is>
          <t xml:space="preserve"> </t>
        </is>
      </c>
      <c r="E6" s="5" t="n">
        <v>-1407674</v>
      </c>
      <c r="F6" s="5" t="n">
        <v>-1407674</v>
      </c>
    </row>
    <row r="7">
      <c r="A7" s="4" t="inlineStr">
        <is>
          <t>Ending balance at Mar. 31, 2021</t>
        </is>
      </c>
      <c r="B7" s="6" t="n">
        <v>528429</v>
      </c>
      <c r="C7" s="6" t="n">
        <v>136839</v>
      </c>
      <c r="D7" s="5" t="n">
        <v>42515999</v>
      </c>
      <c r="E7" s="5" t="n">
        <v>-45636780</v>
      </c>
      <c r="F7" s="5" t="n">
        <v>-2455513</v>
      </c>
    </row>
    <row r="8">
      <c r="A8" s="4" t="inlineStr">
        <is>
          <t>Ending balance, shares at Mar. 31, 2021</t>
        </is>
      </c>
      <c r="B8" s="5" t="n">
        <v>528429575</v>
      </c>
      <c r="C8" s="5" t="n">
        <v>136839298</v>
      </c>
    </row>
    <row r="9">
      <c r="A9" s="4" t="inlineStr">
        <is>
          <t>Beginning balance at Dec. 31, 2021</t>
        </is>
      </c>
      <c r="B9" s="6" t="n">
        <v>501887</v>
      </c>
      <c r="C9" s="6" t="n">
        <v>164199</v>
      </c>
      <c r="D9" s="5" t="n">
        <v>43700084</v>
      </c>
      <c r="E9" s="5" t="n">
        <v>-49028413</v>
      </c>
      <c r="F9" s="5" t="n">
        <v>-4662243</v>
      </c>
    </row>
    <row r="10">
      <c r="A10" s="4" t="inlineStr">
        <is>
          <t>Beginning balance, shares at Dec. 31, 2021</t>
        </is>
      </c>
      <c r="B10" s="5" t="n">
        <v>501887534</v>
      </c>
      <c r="C10" s="5" t="n">
        <v>164199792</v>
      </c>
    </row>
    <row r="11">
      <c r="A11" s="4" t="inlineStr">
        <is>
          <t>Conversion of Series A Preferred Stock to Common Stock</t>
        </is>
      </c>
      <c r="B11" s="6" t="n">
        <v>-3658</v>
      </c>
      <c r="C11" s="6" t="n">
        <v>3658</v>
      </c>
      <c r="D11" s="4" t="inlineStr">
        <is>
          <t xml:space="preserve"> </t>
        </is>
      </c>
      <c r="E11" s="4" t="inlineStr">
        <is>
          <t xml:space="preserve"> </t>
        </is>
      </c>
      <c r="F11" s="4" t="inlineStr">
        <is>
          <t xml:space="preserve"> </t>
        </is>
      </c>
    </row>
    <row r="12">
      <c r="A12" s="4" t="inlineStr">
        <is>
          <t>Conversion of Series A Preferred Stock to Common Stock, shares</t>
        </is>
      </c>
      <c r="B12" s="5" t="n">
        <v>-3657730</v>
      </c>
      <c r="C12" s="5" t="n">
        <v>3657730</v>
      </c>
    </row>
    <row r="13">
      <c r="A13" s="4" t="inlineStr">
        <is>
          <t>Inducement expense</t>
        </is>
      </c>
      <c r="B13" s="4" t="inlineStr">
        <is>
          <t xml:space="preserve"> </t>
        </is>
      </c>
      <c r="C13" s="4" t="inlineStr">
        <is>
          <t xml:space="preserve"> </t>
        </is>
      </c>
      <c r="D13" s="5" t="n">
        <v>3024872</v>
      </c>
      <c r="E13" s="4" t="inlineStr">
        <is>
          <t xml:space="preserve"> </t>
        </is>
      </c>
      <c r="F13" s="5" t="n">
        <v>3024872</v>
      </c>
    </row>
    <row r="14">
      <c r="A14" s="4" t="inlineStr">
        <is>
          <t>Conversion of warrants to Common Stock</t>
        </is>
      </c>
      <c r="B14" s="4" t="inlineStr">
        <is>
          <t xml:space="preserve"> </t>
        </is>
      </c>
      <c r="C14" s="6" t="n">
        <v>83580</v>
      </c>
      <c r="D14" s="5" t="n">
        <v>1086530</v>
      </c>
      <c r="E14" s="4" t="inlineStr">
        <is>
          <t xml:space="preserve"> </t>
        </is>
      </c>
      <c r="F14" s="5" t="n">
        <v>1170110</v>
      </c>
    </row>
    <row r="15">
      <c r="A15" s="4" t="inlineStr">
        <is>
          <t>Conversion of warrants to Common Stock, shares</t>
        </is>
      </c>
      <c r="C15" s="5" t="n">
        <v>83579296</v>
      </c>
    </row>
    <row r="16">
      <c r="A16" s="4" t="inlineStr">
        <is>
          <t>Share based compensation</t>
        </is>
      </c>
      <c r="B16" s="4" t="inlineStr">
        <is>
          <t xml:space="preserve"> </t>
        </is>
      </c>
      <c r="C16" s="4" t="inlineStr">
        <is>
          <t xml:space="preserve"> </t>
        </is>
      </c>
      <c r="D16" s="5" t="n">
        <v>226079</v>
      </c>
      <c r="E16" s="4" t="inlineStr">
        <is>
          <t xml:space="preserve"> </t>
        </is>
      </c>
      <c r="F16" s="5" t="n">
        <v>226079</v>
      </c>
    </row>
    <row r="17">
      <c r="A17" s="4" t="inlineStr">
        <is>
          <t>Net loss</t>
        </is>
      </c>
      <c r="B17" s="4" t="inlineStr">
        <is>
          <t xml:space="preserve"> </t>
        </is>
      </c>
      <c r="C17" s="4" t="inlineStr">
        <is>
          <t xml:space="preserve"> </t>
        </is>
      </c>
      <c r="D17" s="4" t="inlineStr">
        <is>
          <t xml:space="preserve"> </t>
        </is>
      </c>
      <c r="E17" s="5" t="n">
        <v>-3891783</v>
      </c>
      <c r="F17" s="5" t="n">
        <v>-3891783</v>
      </c>
    </row>
    <row r="18">
      <c r="A18" s="4" t="inlineStr">
        <is>
          <t>Ending balance at Mar. 31, 2022</t>
        </is>
      </c>
      <c r="B18" s="6" t="n">
        <v>498229</v>
      </c>
      <c r="C18" s="6" t="n">
        <v>251437</v>
      </c>
      <c r="D18" s="6" t="n">
        <v>48037565</v>
      </c>
      <c r="E18" s="6" t="n">
        <v>-52920196</v>
      </c>
      <c r="F18" s="6" t="n">
        <v>-4132965</v>
      </c>
    </row>
    <row r="19">
      <c r="A19" s="4" t="inlineStr">
        <is>
          <t>Ending balance, shares at Mar. 31, 2022</t>
        </is>
      </c>
      <c r="B19" s="5" t="n">
        <v>498229804</v>
      </c>
      <c r="C19" s="5" t="n">
        <v>251436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loss</t>
        </is>
      </c>
      <c r="B4" s="6" t="n">
        <v>-3891783</v>
      </c>
      <c r="C4" s="6" t="n">
        <v>-1407674</v>
      </c>
    </row>
    <row r="5">
      <c r="A5" s="3" t="inlineStr">
        <is>
          <t>Adjustments to reconcile net loss to net cash used in operating activities:</t>
        </is>
      </c>
    </row>
    <row r="6">
      <c r="A6" s="4" t="inlineStr">
        <is>
          <t>Depreciation and amortization</t>
        </is>
      </c>
      <c r="B6" s="5" t="n">
        <v>3177</v>
      </c>
      <c r="C6" s="5" t="n">
        <v>11571</v>
      </c>
    </row>
    <row r="7">
      <c r="A7" s="4" t="inlineStr">
        <is>
          <t>Share based compensation expense</t>
        </is>
      </c>
      <c r="B7" s="5" t="n">
        <v>226079</v>
      </c>
      <c r="C7" s="4" t="inlineStr">
        <is>
          <t xml:space="preserve"> </t>
        </is>
      </c>
    </row>
    <row r="8">
      <c r="A8" s="4" t="inlineStr">
        <is>
          <t>Inducement expense</t>
        </is>
      </c>
      <c r="B8" s="5" t="n">
        <v>3024872</v>
      </c>
      <c r="C8" s="4" t="inlineStr">
        <is>
          <t xml:space="preserve"> </t>
        </is>
      </c>
    </row>
    <row r="9">
      <c r="A9" s="3" t="inlineStr">
        <is>
          <t>Changes in operating assets and liabilities:</t>
        </is>
      </c>
    </row>
    <row r="10">
      <c r="A10" s="4" t="inlineStr">
        <is>
          <t>Accounts receivable</t>
        </is>
      </c>
      <c r="B10" s="5" t="n">
        <v>6262</v>
      </c>
      <c r="C10" s="5" t="n">
        <v>-40500</v>
      </c>
    </row>
    <row r="11">
      <c r="A11" s="4" t="inlineStr">
        <is>
          <t>Patient financing receivable, current portion</t>
        </is>
      </c>
      <c r="B11" s="5" t="n">
        <v>-11300</v>
      </c>
      <c r="C11" s="4" t="inlineStr">
        <is>
          <t xml:space="preserve"> </t>
        </is>
      </c>
    </row>
    <row r="12">
      <c r="A12" s="4" t="inlineStr">
        <is>
          <t>Other receivables</t>
        </is>
      </c>
      <c r="B12" s="5" t="n">
        <v>-3831</v>
      </c>
      <c r="C12" s="5" t="n">
        <v>20986</v>
      </c>
    </row>
    <row r="13">
      <c r="A13" s="4" t="inlineStr">
        <is>
          <t>Prepaid expenses and other assets</t>
        </is>
      </c>
      <c r="B13" s="5" t="n">
        <v>-148334</v>
      </c>
      <c r="C13" s="5" t="n">
        <v>-115026</v>
      </c>
    </row>
    <row r="14">
      <c r="A14" s="4" t="inlineStr">
        <is>
          <t>Patient financing receivable, net of current portion</t>
        </is>
      </c>
      <c r="B14" s="5" t="n">
        <v>-2456</v>
      </c>
      <c r="C14" s="4" t="inlineStr">
        <is>
          <t xml:space="preserve"> </t>
        </is>
      </c>
    </row>
    <row r="15">
      <c r="A15" s="4" t="inlineStr">
        <is>
          <t>Accounts payable</t>
        </is>
      </c>
      <c r="B15" s="5" t="n">
        <v>94913</v>
      </c>
      <c r="C15" s="5" t="n">
        <v>142629</v>
      </c>
    </row>
    <row r="16">
      <c r="A16" s="4" t="inlineStr">
        <is>
          <t>Accrued liabilities</t>
        </is>
      </c>
      <c r="B16" s="5" t="n">
        <v>-14427</v>
      </c>
      <c r="C16" s="5" t="n">
        <v>-39638</v>
      </c>
    </row>
    <row r="17">
      <c r="A17" s="4" t="inlineStr">
        <is>
          <t>Other current liabilities</t>
        </is>
      </c>
      <c r="B17" s="5" t="n">
        <v>111324</v>
      </c>
      <c r="C17" s="5" t="n">
        <v>169789</v>
      </c>
    </row>
    <row r="18">
      <c r="A18" s="4" t="inlineStr">
        <is>
          <t>Deferred revenue</t>
        </is>
      </c>
      <c r="B18" s="5" t="n">
        <v>-353098</v>
      </c>
      <c r="C18" s="5" t="n">
        <v>-52890</v>
      </c>
    </row>
    <row r="19">
      <c r="A19" s="4" t="inlineStr">
        <is>
          <t>Interest payable, related parties</t>
        </is>
      </c>
      <c r="B19" s="5" t="n">
        <v>39937</v>
      </c>
      <c r="C19" s="4" t="inlineStr">
        <is>
          <t xml:space="preserve"> </t>
        </is>
      </c>
    </row>
    <row r="20">
      <c r="A20" s="4" t="inlineStr">
        <is>
          <t>Interest payable</t>
        </is>
      </c>
      <c r="B20" s="5" t="n">
        <v>34406</v>
      </c>
      <c r="C20" s="5" t="n">
        <v>3940</v>
      </c>
    </row>
    <row r="21">
      <c r="A21" s="4" t="inlineStr">
        <is>
          <t>Net Cash Used in Operating Activities</t>
        </is>
      </c>
      <c r="B21" s="5" t="n">
        <v>-884259</v>
      </c>
      <c r="C21" s="5" t="n">
        <v>-1306813</v>
      </c>
    </row>
    <row r="22">
      <c r="A22" s="3" t="inlineStr">
        <is>
          <t>Cash Flows from Investing Activities</t>
        </is>
      </c>
    </row>
    <row r="23">
      <c r="A23" s="4" t="inlineStr">
        <is>
          <t>Purchase of property and equipment</t>
        </is>
      </c>
      <c r="B23" s="4" t="inlineStr">
        <is>
          <t xml:space="preserve"> </t>
        </is>
      </c>
      <c r="C23" s="5" t="n">
        <v>-1522</v>
      </c>
    </row>
    <row r="24">
      <c r="A24" s="4" t="inlineStr">
        <is>
          <t>Net Cash Used in Investing Activities</t>
        </is>
      </c>
      <c r="B24" s="4" t="inlineStr">
        <is>
          <t xml:space="preserve"> </t>
        </is>
      </c>
      <c r="C24" s="5" t="n">
        <v>-1522</v>
      </c>
    </row>
    <row r="25">
      <c r="A25" s="3" t="inlineStr">
        <is>
          <t>Cash Flows from Financing Activities</t>
        </is>
      </c>
    </row>
    <row r="26">
      <c r="A26" s="4" t="inlineStr">
        <is>
          <t>Proceeds from warrant exercise related to inducement</t>
        </is>
      </c>
      <c r="B26" s="5" t="n">
        <v>1170110</v>
      </c>
      <c r="C26" s="4" t="inlineStr">
        <is>
          <t xml:space="preserve"> </t>
        </is>
      </c>
    </row>
    <row r="27">
      <c r="A27" s="4" t="inlineStr">
        <is>
          <t>Payment on PPP Loan</t>
        </is>
      </c>
      <c r="B27" s="5" t="n">
        <v>-39739</v>
      </c>
      <c r="C27" s="4" t="inlineStr">
        <is>
          <t xml:space="preserve"> </t>
        </is>
      </c>
    </row>
    <row r="28">
      <c r="A28" s="4" t="inlineStr">
        <is>
          <t>Net Cash Provided by Financing Activities</t>
        </is>
      </c>
      <c r="B28" s="5" t="n">
        <v>1130371</v>
      </c>
      <c r="C28" s="4" t="inlineStr">
        <is>
          <t xml:space="preserve"> </t>
        </is>
      </c>
    </row>
    <row r="29">
      <c r="A29" s="4" t="inlineStr">
        <is>
          <t>Net Change in Cash</t>
        </is>
      </c>
      <c r="B29" s="5" t="n">
        <v>246112</v>
      </c>
      <c r="C29" s="5" t="n">
        <v>-1308335</v>
      </c>
    </row>
    <row r="30">
      <c r="A30" s="4" t="inlineStr">
        <is>
          <t>Cash – Beginning of period</t>
        </is>
      </c>
      <c r="B30" s="5" t="n">
        <v>95172</v>
      </c>
      <c r="C30" s="5" t="n">
        <v>1640645</v>
      </c>
    </row>
    <row r="31">
      <c r="A31" s="4" t="inlineStr">
        <is>
          <t>Cash – End of period</t>
        </is>
      </c>
      <c r="B31" s="5" t="n">
        <v>341284</v>
      </c>
      <c r="C31" s="5" t="n">
        <v>332310</v>
      </c>
    </row>
    <row r="32">
      <c r="A32" s="3" t="inlineStr">
        <is>
          <t>Supplementary Cash Flow Information</t>
        </is>
      </c>
    </row>
    <row r="33">
      <c r="A33" s="4" t="inlineStr">
        <is>
          <t>Cash paid for interest</t>
        </is>
      </c>
      <c r="B33" s="5" t="n">
        <v>1378</v>
      </c>
      <c r="C33" s="5" t="n">
        <v>1844</v>
      </c>
    </row>
    <row r="34">
      <c r="A34" s="3" t="inlineStr">
        <is>
          <t>Non-cash financing activities</t>
        </is>
      </c>
    </row>
    <row r="35">
      <c r="A35" s="4" t="inlineStr">
        <is>
          <t>Conversion of Series A Preferred Stock to Common Stock</t>
        </is>
      </c>
      <c r="B35" s="5" t="n">
        <v>3658</v>
      </c>
      <c r="C35" s="5" t="n">
        <v>9680</v>
      </c>
    </row>
    <row r="36">
      <c r="A36" s="4" t="inlineStr">
        <is>
          <t>Issuance of warrants pursuant to inducement agreements</t>
        </is>
      </c>
      <c r="B36" s="5" t="n">
        <v>2993872</v>
      </c>
      <c r="C36" s="4" t="inlineStr">
        <is>
          <t xml:space="preserve"> </t>
        </is>
      </c>
    </row>
    <row r="37">
      <c r="A37" s="4" t="inlineStr">
        <is>
          <t>Issuance of warrants for services rendered</t>
        </is>
      </c>
      <c r="B37" s="6" t="n">
        <v>31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3 Months Ended</t>
        </is>
      </c>
    </row>
    <row r="2">
      <c r="B2" s="2" t="inlineStr">
        <is>
          <t>Mar. 31, 2022</t>
        </is>
      </c>
    </row>
    <row r="3">
      <c r="A3" s="3" t="inlineStr">
        <is>
          <t>Accounting Policies [Abstract]</t>
        </is>
      </c>
    </row>
    <row r="4">
      <c r="A4" s="4" t="inlineStr">
        <is>
          <t>DESCRIPTION OF THE COMPANY</t>
        </is>
      </c>
      <c r="B4" s="4" t="inlineStr">
        <is>
          <t xml:space="preserve">Note
1 - Description of the Company DESCRIPTION
OF THE COMPANY H-CYTE,
Inc (“the Company”) is a hybrid-biopharmaceutical company dedicated primarily to developing and delivering new treatments
for patients with chronic respiratory and pulmonary disorders. During the last three years, the Company has evolved into two separate
divisions with its entrance into the biologics and device development space (“Biotech Division”). This division is complementary
to the Company’s current Lung Health Institute (LHI) autologous infusion therapy business (“Infusion Division”) and
is focused on underserved disease states. On September 8, 2021, the Company announced that its Lung Health Institute facilities changed
their names to Centers for Respiratory Health as the clinics continue to deliver treatments for patients with chronic respiratory and
pulmonary disorders. The consolidated results for H-CYTE include the following
wholly-owned subsidiaries: H-CYTE Management, LLC, Medovex Corp, Cognitive Health Institute, LLC, and Lung Institute Tampa, LLC and the
results include Lung Institute Dallas, LLC (“LI Dallas”), Lung Institute Nashville, LLC (“LI Nashville”), Lung
Institute Pittsburgh, 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During the first quarter
of 2022, the Company decided to close the LI Tampa and LI Nashville clinics. The LI Scottsdale clinic will remain open. Impact
of COVID-19 The
coronavirus outbreak (“COVID-19”) has adversely affected the Company’s financial condition and results of operations.
The impact of the COVID-19 outbreak on businesses and the economy in the United States is expected to continue to be significant. The
extent to which the COVID-19 outbreak will continue to impact businesses and the economy is highly uncertain. Accordingly, the Company
cannot predict the extent to which its financial condition and results of operation will be affected. On
January 30, 2020, the World Health Organization (“WHO”) announced a global health emergency caused by a new strain of the
coronavirus and advised of the risks to the international community as the virus spread globally. In March 2020, the WHO classified the
COVID-19 outbreak as a pandemic based on the rapid increase in exposure globally. The spread of COVID-19 coronavirus has caused public
health officials to recommend precautions to mitigate the spread of the virus, especially as to travel and congregating in large numbers.
In addition, certain states and municipalities have enacted quarantining regulations which severely limit the ability of people to move
and travel. In
addition, the Company is uncertain of the full effect the pandemic will have on it for the longer term since the scope and duration of
the pandemic is unknown, and evolving factors such as the level and timing of the distribution of efficacious vaccines across the world
and the extent of any resurgences of the virus or emergence of new variants of the virus, such as the Delta variant and the Omicron variant,
will impact the stability of economic recovery and growth. The Company may experience long-term disruptions to its operations resulting
from changes in government policy or guidance; quarantines of employees, customers and suppliers in areas affected by the pandemic; and
closures of businesses or manufacturing facilities critical to its business. Autologous
Infusion Therapy (“Infusion Division”) The
Company’s Infusion Division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During the first quarter of 2022, the Company decided to close the clinics in Tampa and Nashville,
the Scottsdale clinic will remain open. Biotech
Development (“Biotech Division”) During
the year ended December 31, 2021, the Company completed a review of the R&amp;D status regarding the exclusive product supply and services
agreements with Rion, LLC (“Rion”) to develop and distribute (post U.S. Food &amp; Drug Administration, the “FDA”,
approval) a biologic combining its PRP-PBMC (“PRP”) technology with Rion’s exosomes (“EV”) technology for
the treatment of chronic obstructive pulmonary disease (“COPD”). The Company has determined a single entity biologic from
an alternative commercial source will be a more viable solution. The Company has decided to move away from Rion’s PRP
technology and is progressing alternate biologics and therapeutic devices to meet the needs of th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2 – Basis of presentation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1 and 2020, which included all information and notes necessary for such complete presentation in conjunction with its 2021 Annual
Report on Form 10-K. Certain
prior year amounts have been reclassified for consistency with the current year presentation. These reclassifications had no effect on
the reported results of operations. The
results of operations for the interim period ended March 31, 2022 are not necessarily indicative of the results to be expected for
any future period or the entire fiscal year. These interim consolidated financial statements should be read in conjunction with the
audited consolidated financial statements for the year ended December 31, 2021, which are contained in the Company’s 2021
Annual Report on Form 10-K. For further discussion refer to Note 2 – “Basis Of Presentation And Summary of
Significant Accounting Policies” to the consolidated financial statements and “Management’s Discussion and
Analysis of Financial Condition and Results of Operations – Critical Accounting Policies and Estimates” in the
Company’s Annual Report on Form 10-K for the fiscal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LIQUIDITY, GOING CONCERN AND MANAGEMENT’S PLANS</t>
        </is>
      </c>
      <c r="B4" s="4" t="inlineStr">
        <is>
          <t xml:space="preserve">Note
3 - Liquidity, Going Concern and Management’s Plans LIQUIDITY,
GOING CONCERN AND MANAGEMENT’S PLANS The
Company incurred net losses of approximately $ 3,892,000 1,408,000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d cash on hand of approximately $ 341,000
as of March 31, 2022 and approximately $ 92,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In
January 2022, the Company offered certain warrant holders the opportunity to receive an additional warrant to purchase the Company’s
Common Stock at $ 0.014
per share, for a period of five ( 5 )
years from issuance for the exercise of each existing warrant originally issued in April 2020 prior to March 31, 2021. As of March 31,
2022, the Company had eleven warrant holders exercise an aggregate of 83,579,296
warrants at $ 0.014
per share resulting in cash proceeds of approximately
$ 1,170,000
to the Company. The
Company filed a Registration Statement on Form S-1 registering the resale of the shares of common stock issuable upon exercise of the
warrants issued in the April 2020 financing. The registration statement was declared effective on February 14,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54:27Z</dcterms:created>
  <dcterms:modified xmlns:dcterms="http://purl.org/dc/terms/" xmlns:xsi="http://www.w3.org/2001/XMLSchema-instance" xsi:type="dcterms:W3CDTF">2022-05-04T19:54:27Z</dcterms:modified>
</cp:coreProperties>
</file>